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tatements of Changes in Stock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come Tax"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Stock Options" sheetId="12" state="visible" r:id="rId12"/>
    <sheet xmlns:r="http://schemas.openxmlformats.org/officeDocument/2006/relationships" name="Concentration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come Tax (Tables)" sheetId="18" state="visible" r:id="rId18"/>
    <sheet xmlns:r="http://schemas.openxmlformats.org/officeDocument/2006/relationships" name="Stockholders' Equity (Deficit) " sheetId="19" state="visible" r:id="rId19"/>
    <sheet xmlns:r="http://schemas.openxmlformats.org/officeDocument/2006/relationships" name="Stock Options (Tabl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come Tax - Reconciliation of " sheetId="23" state="visible" r:id="rId23"/>
    <sheet xmlns:r="http://schemas.openxmlformats.org/officeDocument/2006/relationships" name="Income Tax - Provision for inco" sheetId="24" state="visible" r:id="rId24"/>
    <sheet xmlns:r="http://schemas.openxmlformats.org/officeDocument/2006/relationships" name="Income Tax - Net deferred tax a" sheetId="25" state="visible" r:id="rId25"/>
    <sheet xmlns:r="http://schemas.openxmlformats.org/officeDocument/2006/relationships" name="Income Tax (Details Narrative)" sheetId="26" state="visible" r:id="rId26"/>
    <sheet xmlns:r="http://schemas.openxmlformats.org/officeDocument/2006/relationships" name="Commitments and Contingencies (" sheetId="27" state="visible" r:id="rId27"/>
    <sheet xmlns:r="http://schemas.openxmlformats.org/officeDocument/2006/relationships" name="Stockholders' Equity (Deficit28" sheetId="28" state="visible" r:id="rId28"/>
    <sheet xmlns:r="http://schemas.openxmlformats.org/officeDocument/2006/relationships" name="Stockholders' Equity (Deficit29" sheetId="29" state="visible" r:id="rId29"/>
    <sheet xmlns:r="http://schemas.openxmlformats.org/officeDocument/2006/relationships" name="Stockholders' Equity (Details)" sheetId="30" state="visible" r:id="rId30"/>
    <sheet xmlns:r="http://schemas.openxmlformats.org/officeDocument/2006/relationships" name="Stock Options - Stock option ac" sheetId="31" state="visible" r:id="rId31"/>
    <sheet xmlns:r="http://schemas.openxmlformats.org/officeDocument/2006/relationships" name="Stock Options - Weighted-averag" sheetId="32" state="visible" r:id="rId32"/>
    <sheet xmlns:r="http://schemas.openxmlformats.org/officeDocument/2006/relationships" name="Stock Options - Exercise price " sheetId="33" state="visible" r:id="rId33"/>
    <sheet xmlns:r="http://schemas.openxmlformats.org/officeDocument/2006/relationships" name="Stock Options (Details Narrativ" sheetId="34" state="visible" r:id="rId34"/>
    <sheet xmlns:r="http://schemas.openxmlformats.org/officeDocument/2006/relationships" name="Concentrations (Details Narrati" sheetId="35" state="visible" r:id="rId35"/>
    <sheet xmlns:r="http://schemas.openxmlformats.org/officeDocument/2006/relationships" name="Related Party Transactions (Det"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375">
  <si>
    <t>Document and Entity Information - USD ($)</t>
  </si>
  <si>
    <t>12 Months Ended</t>
  </si>
  <si>
    <t>Dec. 31, 2016</t>
  </si>
  <si>
    <t>Mar. 23, 2017</t>
  </si>
  <si>
    <t>Document And Entity Information</t>
  </si>
  <si>
    <t>Entity Registrant Name</t>
  </si>
  <si>
    <t>Mojo Organic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Balance Sheets - USD ($)</t>
  </si>
  <si>
    <t>Dec. 31, 2015</t>
  </si>
  <si>
    <t>Current Assets</t>
  </si>
  <si>
    <t>Cash and cash equivalents</t>
  </si>
  <si>
    <t>Accounts Receivable, net</t>
  </si>
  <si>
    <t>Inventory</t>
  </si>
  <si>
    <t>Supplier deposits</t>
  </si>
  <si>
    <t xml:space="preserve"> </t>
  </si>
  <si>
    <t>Prepaid expenses</t>
  </si>
  <si>
    <t>Total Current Assets</t>
  </si>
  <si>
    <t>Property and Equipment, net</t>
  </si>
  <si>
    <t>Security deposit</t>
  </si>
  <si>
    <t>Total Assets</t>
  </si>
  <si>
    <t>Current Liabilities</t>
  </si>
  <si>
    <t>Accounts payable and accrued expenses</t>
  </si>
  <si>
    <t>Accrued payroll to related parties</t>
  </si>
  <si>
    <t>Total Current Liabilities</t>
  </si>
  <si>
    <t>Stockholders Equity/ (Deficit)</t>
  </si>
  <si>
    <t>Preferred stock, 10,000,000 shares authorized at $0.001 par value, no shares issued and outstanding</t>
  </si>
  <si>
    <t>Common stock, 190,000,000 shares authorized at $0.001 par value, 18,380,326 and 17,309,590 shares issued and outstanding, at December 31, 2016 and December 31, 2015, respectively</t>
  </si>
  <si>
    <t>Additional paid in capital</t>
  </si>
  <si>
    <t>Accumulated deficit</t>
  </si>
  <si>
    <t>Total Stockholders Equity (deficit)</t>
  </si>
  <si>
    <t>Total Liabilities and Stockholders Equity (Deficit)</t>
  </si>
  <si>
    <t>Condens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 USD ($)</t>
  </si>
  <si>
    <t>Income Statement [Abstract]</t>
  </si>
  <si>
    <t>Revenue</t>
  </si>
  <si>
    <t>Cost of Revenue</t>
  </si>
  <si>
    <t>Gross Profit (Loss)</t>
  </si>
  <si>
    <t>Operating Expenses</t>
  </si>
  <si>
    <t>Selling, general and administrative</t>
  </si>
  <si>
    <t>License Settlement</t>
  </si>
  <si>
    <t>Total Operating Expenses</t>
  </si>
  <si>
    <t>Loss from Operations</t>
  </si>
  <si>
    <t>Total Other Income</t>
  </si>
  <si>
    <t>Income Before Provision for Income Taxes</t>
  </si>
  <si>
    <t>Provision for Income Taxes</t>
  </si>
  <si>
    <t>Net Loss</t>
  </si>
  <si>
    <t>Net loss per common share, basic and fully diluted</t>
  </si>
  <si>
    <t>Basic and diluted weighted average number of common shares outstanding</t>
  </si>
  <si>
    <t>Condensed Statements of Cash Flows - USD ($)</t>
  </si>
  <si>
    <t>Cash flows from operating activities</t>
  </si>
  <si>
    <t>Adjustments to reconcile net loss to cash used by operating activitites:</t>
  </si>
  <si>
    <t>Depreciation</t>
  </si>
  <si>
    <t>Loss on disposal of property and equipment</t>
  </si>
  <si>
    <t>Stock-based compensation - stock options</t>
  </si>
  <si>
    <t>Stock and warrants issued to directors and employees</t>
  </si>
  <si>
    <t>Stock and warrants issued to advisors and consultants</t>
  </si>
  <si>
    <t>Bad debt expense</t>
  </si>
  <si>
    <t>Change in assets and liabilites:</t>
  </si>
  <si>
    <t>Decrease (increase) in accounts receivable</t>
  </si>
  <si>
    <t>Decrease (increase) in inventory</t>
  </si>
  <si>
    <t>Decrease (increase) in supplier deposits</t>
  </si>
  <si>
    <t>Decrease (increase) in prepaid expenses</t>
  </si>
  <si>
    <t>Increase in security deposits</t>
  </si>
  <si>
    <t>Increase (decrease) in accounts payable and accrued expenses</t>
  </si>
  <si>
    <t>Increase in accrued payroll to related parties</t>
  </si>
  <si>
    <t>Net cash used in operating activities</t>
  </si>
  <si>
    <t>Net cash used in investing activities:</t>
  </si>
  <si>
    <t>Purchase of property and equipment</t>
  </si>
  <si>
    <t>Net cash used in investing activities</t>
  </si>
  <si>
    <t>Net cash from financing activities:</t>
  </si>
  <si>
    <t>Sale of common stock, ne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Taxes paid</t>
  </si>
  <si>
    <t>SUPPLEMENTAL DISCLOSURE OF NON_CASH FINANCING ACTIVITIES</t>
  </si>
  <si>
    <t>Accrued payroll to related parties converted to additional paid-in capital</t>
  </si>
  <si>
    <t>Statements of Changes in Stockholders' Equity (Deficit) - USD ($)</t>
  </si>
  <si>
    <t>Common Stock</t>
  </si>
  <si>
    <t>Additional Paid-In Capital</t>
  </si>
  <si>
    <t>Accumulated Deficit</t>
  </si>
  <si>
    <t>Total</t>
  </si>
  <si>
    <t>Beginning balance, Shares at Dec. 31, 2014</t>
  </si>
  <si>
    <t>Beginning balance, Amount at Dec. 31, 2014</t>
  </si>
  <si>
    <t>Issuance of restricted Common Stock and Warrants</t>
  </si>
  <si>
    <t>Private Placement, Shares</t>
  </si>
  <si>
    <t>Private Placement, Amount</t>
  </si>
  <si>
    <t>Directors and Employees, vest upon future performance, Shares</t>
  </si>
  <si>
    <t>Directors and Employees, vest upon future performance, Amount</t>
  </si>
  <si>
    <t>Advisors and Consultants, Shares</t>
  </si>
  <si>
    <t>Advisors and Consultants, Amount</t>
  </si>
  <si>
    <t>Advisors and Consultants, vest upon future performance, Shares</t>
  </si>
  <si>
    <t>Advisors and Consultants, vest upon future performance, Amount</t>
  </si>
  <si>
    <t>Stock cancelled from former director, Shares</t>
  </si>
  <si>
    <t>Stock cancelled from former director, Amount</t>
  </si>
  <si>
    <t>Stock based compensation</t>
  </si>
  <si>
    <t>Stock options</t>
  </si>
  <si>
    <t>Restricted Common Stock vesting</t>
  </si>
  <si>
    <t>Accrued payroll to related parties - forgiven</t>
  </si>
  <si>
    <t>Ending balance, Shares at Dec. 31, 2015</t>
  </si>
  <si>
    <t>Ending balance, Amount at Dec. 31, 2015</t>
  </si>
  <si>
    <t>Ending balance, Shares at Dec. 31, 2016</t>
  </si>
  <si>
    <t>Ending balance, Amount at Dec. 31, 2016</t>
  </si>
  <si>
    <t>Business</t>
  </si>
  <si>
    <t>Accounting Policies [Abstract]</t>
  </si>
  <si>
    <t>Business and Basis of Presentation</t>
  </si>
  <si>
    <t>NOTE 1 – BUSINESS Overview MOJO Organics, Inc. (“MOJO” or
the “Company”) was incorporated in the State of Delaware on August 2, 2007. Headquartered in Jersey City,
NJ, the Company engages in new product development, production, marketing, distribution and sales of beverage brands that are natural,
USDA Organic and Non GMO Project Verified.</t>
  </si>
  <si>
    <t>Summary of Significant Accounting Policies</t>
  </si>
  <si>
    <t>NOTE 2 – SUMMARY OF SIGNIFICANT ACCOUNTING
POLICIES Use of Estimates The financial statements are prepared in conformity
with accounting principles generally accepted in the United States of America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Cash equivalents include investment instruments
and time deposits purchased with a maturity of three months or less.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December 31, 2016 and 2015 was zero and $3,000, respectively. Inventories Inventories, consisting solely of finished
goods, are stated at the lower of cost (first-in, first-out method) or market. When necessary, the Company provides allowances
to adjust the carrying value of its inventories to the lower of cost or net realizable value. Supplier Deposits Supplier Deposits consist of prepaid inventory
for which the Company has not yet taken delivery. Property and Equipment and Depreciation Property and equipment are stated at cost. Depreciation
is computed using the straight line method over the estimated useful life of the respective assets. Computer equipment
is depreciated over a period of 3 years. Computer software is depreciated over a one year period. Maintenance and repairs
are charged to expense when incurred. When property and equipment are retired or otherwise disposed of, the related
cost and accumulated depreciation are removed from the respective accounts and any gain or loss is credited or charged to income. Revenue Recognition Revenues from sales of products are recognized
when title and risk of loss passes to the customer. Recognition of revenue also requires reasonable assurance of collection
of sales proceeds. Deductions from Revenue Costs incurred for sales incentives and discounts
are accounted for as a reduction in revenue. These costs include payments to customers for performing merchandising activities
on our behalf, including in-store displays, promotions for new items and obtaining optimum shelf space. Shipping and Handling Costs Shipping and Handling Costs incurred to move
finished goods from our sales distribution centers to customer locations are included in the line Selling, General and Administrative
Expenses in our Statements of Operations. Net Loss Per Common Share The Company computes per share amounts in accordance
with the Financial Accounting Standards Board (“FASB”) Accounting Standards Codification (“ASC”) Topic
260, “ Earnings per Share The following potentially dilutive securities have been excluded
from the computation of weighted average shares outstanding for the years ended December 31, 2016 and 2015, as they would have
had an anti-dilutive impact on the Company’s net loss per common share:
2016 2015
Shares underlying options outstanding 620,000 620,000
Shares underlying warrants outstanding 3,096,919 2,614,776
Total 3,716,919 3,234,776 Income Taxes The Company provides for income taxes under
ASC topic 740, “ Income Taxes The Company recognizes interest and/or penalties related to income
tax matters in income tax expense. As of December 31, 2016 and 2015, the Company had no accrued interest or penalties. The Company
has had no Federal or state tax examinations in the past nor does it have any at the current time. Stock-Based Compensation ASC Topic 718, “ Accounting for Stock-Based
Compensation The Company accounts for equity based transactions
with non-employees under the provisions of ASC Topic 505-50, “Equity-Based Payments to Non-Employees.” ASC Topic
505-50 establishes that equity-based payment transactions with non-employees shall be measured at the fair value of the consideration
received or the fair value of the equity instruments issued, whichever is more reliably measurable. When the equity instrument
is utilized for measurement the fair value of (i) common stock issued for payments to non-employees is measured at the market price
on the date of grant; (ii) equity instruments, other than common stock, is estimated using the Black-Scholes option valuation model.
In general, we recognize an asset or expense in the same manner as if it is to pay cash or services instead of paying with or using
the equity instrument. Fair value of financial instruments The carrying amounts of financial instruments,
which include cash, accounts receivable, accounts payable and accrued expenses approximate their fair values due to their short-term
nature. New Accounting Pronouncements In May 2014, FASB issued Accounting Standards
Update (“ASU”) No. 2014-09, which creates ASC Topic 606, “ Revenue from Contracts with Customers” Revenue Recognition” Revenue Recognition—Construction-Type and Production-Type Contracts Other Assets and Deferred Costs—Contracts with Customers In June 2014, FASB issued ASU No. 2014-12,
“ Compensation – Stock Compensation (Topic 718); Accounting for Share-Based Payments When the Terms of an Award Provide
That a Performance Target Could Be Achieved after the Requisite Service Period”. In August 2014, FASB issued ASU 2014-15, “ Presentation
of Financial Statements Going Concern Disclosure of Uncertainties about an Entity’s Ability
to Continue as a Going Concern guidance in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Management does not believe that any other
recently issued, but not yet effective accounting standards, if currently adopted, would have a material effect on the accompanying
financial statements. Reclassifications Certain amounts in the 2015 Financial Statements
have been reclassified to conform to the presentation used in the 2016 Financial Statements.</t>
  </si>
  <si>
    <t>Income Tax</t>
  </si>
  <si>
    <t>Income Tax Disclosure [Abstract]</t>
  </si>
  <si>
    <t>NOTE 3 – INCOME TAX The Company accounts for income taxes under
the assets and liability method. Deferred tax assets are recognized for deductible temporary differences and operating
loss and tax credit carry forwards.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reconciliation of income taxes at the statutory rate of 34%
to the provision for income taxes recorded in the Statements of Operations is as follows:
Year ended December 31,
2016 2015
Tax benefit at federal statutory rate 34.0 % 34.0 %
State tax expense, net of federal benefit 5.6 5.6
Change in valuation allowance (39.6 ) (39.6 )
Effective tax rate — — The reported provision for income tax differs
from the amount computed by applying the statutory income tax rates to the loss before income tax as follows:
Year ended December 31,
2016 2015
Income tax expense at statutory rate $ (502,095 ) $ (708,052 )
Valuation allowance 502,095 708,052
Income tax expense $ — $ — Net deferred tax assets consist of the following components:
As of December 31,
2016 2015
Net operating loss carryover $ 2,187,491 $ 1,889,053
Stock-based compensation 2,886,566 2,684,119
Deferred tax asset 5,074,057 4,573,172
Valuation allowance (5,074,057 ) (4,573,172 )
Net deferred tax asset $ — $ — An income tax benefit has not been recognized
for operating losses generated in prior periods based on uncertainties concerning the ability to generate taxable income in future
periods. At December 31, 2016, the Company had available net operating loss carry-forwards of approximately $5,268,748
which expire in various years through the year ending December 31, 2036. Utilization of the tax loss carry-forwards
are not assured, however, because the Company has incurred significant operating losses. As a result, the deferred income
tax asset arising from these net operating loss carry-forwards and from other temporary differences are not recorded in the accompanying
Balance Sheets. Due to the uncertainty of the Company’s realization of this benefit, a valuation allowance was
established to fully reserve such assets. The valuation allowance increased by $502,095 and $708,052 for the years ended December
31, 2016 and 2015, respectively.</t>
  </si>
  <si>
    <t>Commitments and Contingencies</t>
  </si>
  <si>
    <t>NOTE 4 – COMMITMENTS AND CONTINGENCIES Employment Agreements On June 15, 2015, the Company entered
into an Amended and Restated Employment Agreement (the "Simpson Agreement") with Glenn Simpson pursuant to which Mr. Simpson
will continue to act as the Company's CEO and Chairman for a term of five (5) years as extended in consideration of (i) a base
salary of $5,000 per month from June 2015 through September 2015 and then increasing to $18,500 per month, (ii) 1,544,737 shares
of common stock of the Company, par value $0.001 (“Common Stock”) to be issued to Mr. Simpson upon the Company generating
revenue of $3,000,000 during any 12 month period during the term (the “Simpson Shares”) and (iii) an annual bonus
comprised of cash and Common Stock based on performance goals established by the Board of Directors of the Company as set forth
in the Simpson Agreement. The cash bonus is established at 20% of the annual salary. The stock bonus is set at 200,000 shares
of Common Stock per year through December 31, 2021 based upon revenue performance goals. The revenue goals range from $900,000
to $19,200,000 per year. The bonus awards may be accelerated should revenue exceed the annual target amounts. On December 15,
2015, the Company and Mr. Simpson entered into an amendment to the Simpson Agreement increasing the Simpson Shares by 337,500. On June 15, 2015, the Company entered into
an Amended and Restated Employment Agreement (the "Spinner Agreement") with Peter Spinner pursuant to which Mr. Spinner
will continue to act as the Company's COO for a term of five (5) years as extended in consideration of (i) a base salary of $8,000
per month from June 2015 through September 2015 and then increasing to $16,000 per month, (ii) 252,632 shares of common stock of
the Company to be issued to Mr. Spinner upon the Company generating revenue of $3,000,000 during any 12 month period during the
term (the “Spinner Shares”) and (iii) an annual bonus comprised of cash and Common Stock based on performance goals
established by the Board of Directors of the Company as set forth in the Spinner Agreement. The cash bonus is established
at 20% of the annual salary. The revenue goals range from $900,000 to $19,200,000 per year. The bonus awards may be accelerated
should revenue exceed the annual target amounts. On December 15, 2015, the Company and Mr. Spinner entered into an amendment to
the Spinner Agreement increasing the number of Spinner Shares by 345,000. The Company amended the Spinner Agreement effective December
31, 2016 by reducing the stock bonus shares in the Spinner Agreement by 1,500,000 shares. As of December 31, 2016, the revenue goals
pursuant to the Simpson Agreement and the Spinner Agreement for the years ended December 31, 2016 and 2017 were met. As a result,
Mr. Simpson and Mr. Spinner each earned the cash bonus for the years ended December 31, 2016 and December 31, 2017. In addition,
Mr. Simpson earned the stock bonus for the years ended December 31, 2016 and 2017. Accordingly, the accompanying financial statements
include charges to income for cash and stock bonus of $165,600 and $160,000, respectively. As of December 31, 2016, neither the
cash nor the stock bonuses had been paid. Lease Commitment The Company maintains office space in Jersey
City, New Jersey. The Company leases the space from a third-party pursuant to a lease agreement dated September 15, 2016 at a rate
of $2,230 per month. The lease agreement was terminated on February 28, 2017. The Company signed a new lease agreement
for the period March 1, 2017 to February 28, 2018. The new rent under this agreement is $2,259 per month. Lease expense amounted
to $25,021 and $20,982 for the years ended December 31, 2016 and 2015, respectively. Licensing Agreement On March 27, 2015, pursuant to the terms of
a license agreement, the Company was provided with written notice of termination effective September 27, 2015. The notice demanded
payment by the Company of liquidated damages and royalties. On May 29, 2015, the parties settled the termination terms of the license
agreement via letter agreement. The accompanying statement of operations for the year ended December 31, 2015 reflects income of
$417,223, representing the reversal of accrued royalties offset by the final termination settlement amount of $90,000.</t>
  </si>
  <si>
    <t>Stockholders' Equity</t>
  </si>
  <si>
    <t>Stockholders' Equity Note [Abstract]</t>
  </si>
  <si>
    <t>Stockholders' Equity Note Disclosure [Text Block]</t>
  </si>
  <si>
    <t>NOTE 5 – STOCKHOLDERS’ EQUITY The Company has authorized 190,000,000 shares
of Common Stock and 10,000,000 shares of preferred stock (“Preferred Stock”), each having a par value of $0.001. In October 2015, the Company approved the 2015
Incentive Stock Plan, which provides the Company with the ability to issue stock options, stock awards and/or restricted stock
purchase offers for up to an aggregate of 1,500,000 shares of Common Stock. In March 2013, the Company approved the 2012
Long-Term Incentive Equity Plan (the “2012 Plan”), which provides the Company with the ability to issue stock options,
stock appreciation rights, restricted stock and/or stock based awards for up to an aggregate of 2,050,000 shares of Common Stock. Private Placement Offerings On January 20, 2016, the Company approved
a subscription agreement (the “2016 Subscription”) whereby shares of Common Stock were offered to accredited investors
for $0.35 per share. For every two shares purchased, the investor will receive a warrant to acquire one share of Common Stock
at an exercise price of $0.70 per share exercisable for a period of two years from the date of issuance. As of February 12, 2016,
the Company received proceeds of $337,500 from the 2016 Subscription for a total Common Stock and warrant issuance of 964,286
and 482,143 shares, respectively. In August 2015, the Company entered into a
subscription agreement (the “2015 Subscription”) whereby 750,000 shares of Common Stock were sold to an accredited
investor for a total of $150,000, along with a purchase warrant for 1,500,000 shares of Common Stock at a price of $0.40 per share.
The five year warrant is immediately exercisable. Restricted Stock Compensation The Company issued shares of restricted Common
Stock to certain of its directors, executive officers and employees. Unvested restricted shares are subject to forfeiture. With
the exception of 1,726,485 shares issued to employees and directors and 582,626 shares issued to a former director, which vest
based upon achieving certain milestones, the Company records compensation expense over the vesting period based upon the fair market
value on the date of grant for each share, adjusted for forfeitures. In December 2015, the Company entered into
a settlement with a former director of the Company whereby restricted Common Stock amounting to 1,165,251 shares was cancelled.
The former director was issued 582,626 shares of restricted Common Stock subject to a lock up legend providing that the Company
generate certain minimum revenues and providing for limitations on the amount of Common Stock that the former director can sell
per quarter. In June 2015, the Company awarded 2,023,854
shares of Common Stock to its officers and employees. The Company issued 226,485 shares in August 2015, which shares will vest
upon the Company reaching a $3,000,000 revenue threshold during any twelve month period. The balance of 1,797,369 shares will be
issued and will vest upon the Company reaching a $3,000,000 revenue threshold during any twelve month period. In December 2015,
the Company awarded 682,500 shares of Common Stock to its officers and employees. These shares will be issued and will vest upon
the Company reaching a $3,000,000 revenue threshold during any twelve month period. See Note 8 to the Notes to Financial Statements. A summary of the restricted stock issuances
to directors, executive officers and employees is as follows:
Number
of Shares Weighted
Average Grant
Date Fair Value
Unvested
share balance, January 1, 2015 6,091,992 $ 1.07
Granted 809,111 0.34
Vested (1,525,546 ) 1.32
Forfeited (1,165,251 ) 1.40
Unvested
share balance, December 31, 2015 4,210,306 $ 0.75
Granted — —
Vested (1,901,193 ) 1.33
Forfeited — —
Unvested
share balance, December 31, 2016 2,309,113 $ 0.21 In connection with the issuance of restricted stock, the Company
recorded share-based compensation expense of $466,134 and $1,089,654 for the years ended December 31, 2016 and 2015, respectively.
As of December 31, 2016, there was $1,308,437 of unrecognized compensation expense related to unvested share-based compensation
which vests only upon the achievement of certain performance criteria. Stock Warrants Warrants to purchase 1,500,000 shares of Common Stock were issued
as part of the 2015 Subscription at a price of $0.40 per share. The warrants are exercisable for five years from the date of issuance. The following table summarizes warrant activity during the period:
Number of Warrants
Outstanding at January 1, 2015 1,114,776
Issued in connection with the 2015 Subscription 1,500,000
Outstanding at December 31, 2015 2,614,776
Issued in connection with the 2016 Subscription 482,143
Outstanding at December 31, 2016 3,096,919
Exercisable at December 31, 2016 3,096,919 Advisory Services On October 3, 2013, the Company entered into
an agreement with Ian Thompson for strategic business advisory services, public relations services and investor relations services
with Ian Thompson. In connection with this agreement, the Company issued 167,204 shares of restricted Common Stock and
recorded consulting fees of $501,612 during 2013, which was the fair market value of the stock on the date of issue. The
stock is vested; however it is restricted from trading. Ian Thompson was also issued 200,000 shares of restricted Common Stock,
which was to vest quarterly based upon the Company reaching certain market capitalization and revenue goals, in addition to providing
the above services, with the last tranche vesting scheduled to vest on June 30, 2014. Consulting fees amounting to $105,000 and
$280,000 were recorded in 2014 and 2013, respectively, related to the 200,000 shares of Common Stock. Throughout the
term of the agreement, the Company requested that Ian Thompson to render performance under the agreement and to provide evidence
of same. Ian Thompson failed to perform in all material respects under the terms of the agreement and refused to provide evidence. On June 27, 2014, the Company terminated the
agreement. The Company is taking all necessary steps for the cancellation of the 367,204 shares, due to lack of delivery
of consideration and material breach of the agreement.</t>
  </si>
  <si>
    <t>Stock Options</t>
  </si>
  <si>
    <t>Other Liabilities Disclosure [Abstract]</t>
  </si>
  <si>
    <t>NOTE 7  STOCK OPTIONS In June 2015, the Company granted
a director of the Company stock options to purchase 35,000 shares of Common Stock pursuant to the 2012 Plan. The exercise price
is $0.255 per share and the options become exercisable in four equal tranches in December 2015, June 2016, December 2016 and June
2017. They expire in June 2020. During the nine months ended September 30,
2016 and 2015, compensation expense related to stock options of $44,371 and $57,723, respectively, was recorded. As of September
30, 2016, there was $2,056 of total unrecognized compensation cost related to non-vested stock options. That remaining cost is
expected to be recognized by June 30, 2017.</t>
  </si>
  <si>
    <t>Concentrations</t>
  </si>
  <si>
    <t>Risks and Uncertainties [Abstract]</t>
  </si>
  <si>
    <t>NOTE 7 – CONCENTRATIONS Major Customers During the year ended December 31, 2016, the
Company had two customers that accounted for approximately 45% and 16% of revenue. Accounts receivable at December 31, 2016 from
these two customers amounted to $12,494 and zero, respectively. For the year ended December 31, 2015, there were no major customers
accounting for more than 10% of total revenue. Major Suppliers During the year ended December 31, 2016, the
Company purchased its inventory from a single supplier. The Company has established relationships with other suppliers which management
believes could meet its needs on similar terms. Accounts payable at December 31, 2016 to this supplier was zero. At December 31,
2016, the supplier owed the Company $14,381, which amount was included in prepaid expenses.</t>
  </si>
  <si>
    <t>Related Party Transactions</t>
  </si>
  <si>
    <t>Related Party Transactions [Abstract]</t>
  </si>
  <si>
    <t>NOTE 8 – RELATED PARTY TRANSACTIONS As of December 31, 2016, accrued payroll of
$484,600 was payable to the Chief Executive Officer (the “CEO”) and the Chief Operating Officer (the “COO”).
This amount included unpaid bonus as well as unpaid salary. As of December 31, 2015, accrued payroll of $3,050 was payable to the
CEO, COO and Controller (and Principal Accounting Officer) of the Company. During
2016, the CEO and the COO forgave unpaid salary due to them of $96,000 and $81,000, respectively. During 2015, the CEO,
the COO and the Controller of the Company forgave unpaid salary due to them of $307,000, $85,000, and $43,032, respectively.
This resulted in increases to additional paid in capital of $177,000 and $435,032 for the years ended December 31, 2016 and
2015, respectively. In January 2016, the Company sold 285,715 shares
of Common Stock and warrants to purchase 142,857 shares of Common Stock at $0.70 per share to Wyatts Torch Equity Partners, LP
(“Wyatts”) for $100,000 pursuant to the 2016 Subscription. The managing member of Wyatts is the COO of the Company,
as well as a Director of the Company. In August 2015, the Company issued its Controller
226,485 shares of Common Stock of the Company in consideration of her previous and continued services as Controller of the Company.
These shares will vest upon the Company generating revenue of $3,000,000 during any twelve month period on or prior to June
26, 2025. Also in August 2015, the Company entered into
the 2015 Subscription with Wyatts for the sale of 750,000 shares of Common Stock for $150,000 and warrants to purchase 1,500,000
shares of Common Stock at $0.40 per share. See Note 5 for further discussion.</t>
  </si>
  <si>
    <t>Subsequent Events</t>
  </si>
  <si>
    <t>Subsequent Events [Abstract]</t>
  </si>
  <si>
    <t>NOTE 9 – SUBSEQUENT EVENTS In accordance with ASC Topic 855, “Subsequent
Events,” On March 3, 2017, the Company entered into
an Amended and Restated Employment Agreement with Peter Spinner, reducing the eligible bonus shares by 1,500,000 shares. In connection with two private placement offerings
in March 2014, investors received one purchase warrant at $0.91 per share for each share of Common Stock purchased. The warrants
issued to Wyatts were incorrectly calculated. On March 6, 2017, the Company issued warrants to purchase 915,447 shares of Common
Stock at $0.91 per share to Wyatts to correct for this error. There was no financial impact resulting from this warrant understatement
other than an understatement of potentially dilutive shares.</t>
  </si>
  <si>
    <t>Summary of Significant Accounting Policies (Policies)</t>
  </si>
  <si>
    <t>Use of Estimates</t>
  </si>
  <si>
    <t>Use of Estimates The financial statements are prepared in conformity
with accounting principles generally accepted in the United States of America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Cash and Cash Equivalents Cash equivalents include investment instruments
and time deposits purchased with a maturity of three months or less.</t>
  </si>
  <si>
    <t>Accounts Receivable</t>
  </si>
  <si>
    <t>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December 31, 2016 and 2015 was zero and $3,000, respectively.</t>
  </si>
  <si>
    <t>Inventories</t>
  </si>
  <si>
    <t>Inventories Inventories, consisting solely of finished
goods, are stated at the lower of cost (first-in, first-out method) or market. When necessary, the Company provides allowances
to adjust the carrying value of its inventories to the lower of cost or net realizable value.</t>
  </si>
  <si>
    <t>Supplier Deposits</t>
  </si>
  <si>
    <t>Supplier Deposits Supplier Deposits consist of prepaid inventory
for which the Company has not yet taken delivery.</t>
  </si>
  <si>
    <t>Property and Equipment and Depreciation</t>
  </si>
  <si>
    <t xml:space="preserve">Property and Equipment and Depreciation Property and equipment are stated at cost. Depreciation
is computed using the straight line method over the estimated useful life of the respective assets. Computer equipment
is depreciated over a period of 3 years. Computer software is depreciated over a one year period. Maintenance and repairs
are charged to expense when incurred. When property and equipment are retired or otherwise disposed of, the related
cost and accumulated depreciation are removed from the respective accounts and any gain or loss is credited or charged to income. </t>
  </si>
  <si>
    <t>Revenue Recognition</t>
  </si>
  <si>
    <t>Revenue Recognition Revenues from sales of products are recognized
when title and risk of loss passes to the customer. Recognition of revenue also requires reasonable assurance of collection
of sales proceeds.</t>
  </si>
  <si>
    <t>Deductions from Revenue</t>
  </si>
  <si>
    <t>Deductions from Revenue Costs incurred for sales incentives and discounts
are accounted for as a reduction in revenue. These costs include payments to customers for performing merchandising activities
on our behalf, including in-store displays, promotions for new items and obtaining optimum shelf space.</t>
  </si>
  <si>
    <t>Shipping and Handling Costs</t>
  </si>
  <si>
    <t>Shipping and Handling Costs Shipping and Handling Costs incurred to move
finished goods from our sales distribution centers to customer locations are included in the line Selling, General and Administrative
Expenses in our Statements of Operations.</t>
  </si>
  <si>
    <t>Net Loss Per Common Share</t>
  </si>
  <si>
    <t xml:space="preserve">Net Loss Per Common Share The Company computes per share amounts in accordance
with the Financial Accounting Standards Board (“FASB”) Accounting Standards Codification (“ASC”) Topic
260, “ Earnings per Share The following potentially dilutive securities have been excluded
from the computation of weighted average shares outstanding for the years ended December 31, 2016 and 2015, as they would have
had an anti-dilutive impact on the Company’s net loss per common share:
2016 2015
Shares underlying options outstanding 620,000 620,000
Shares underlying warrants outstanding 3,096,919 2,614,776
Total 3,716,919 3,234,776 </t>
  </si>
  <si>
    <t>Income Taxes</t>
  </si>
  <si>
    <t>Income Taxes The Company provides for income taxes under
ASC topic 740, “ Income Taxes The Company recognizes interest and/or penalties related to income
tax matters in income tax expense. As of December 31, 2016 and 2015, the Company had no accrued interest or penalties. The Company
has had no Federal or state tax examinations in the past nor does it have any at the current time.</t>
  </si>
  <si>
    <t>Stock-Based Compensation</t>
  </si>
  <si>
    <t>Stock-Based Compensation ASC Topic 718, “ Accounting for Stock-Based
Compensation The Company accounts for equity based transactions
with non-employees under the provisions of ASC Topic 505-50, “Equity-Based Payments to Non-Employees.” ASC Topic
505-50 establishes that equity-based payment transactions with non-employees shall be measured at the fair value of the consideration
received or the fair value of the equity instruments issued, whichever is more reliably measurable. When the equity instrument
is utilized for measurement the fair value of (i) common stock issued for payments to non-employees is measured at the market price
on the date of grant; (ii) equity instruments, other than common stock, is estimated using the Black-Scholes option valuation model.
In general, we recognize an asset or expense in the same manner as if it is to pay cash or services instead of paying with or using
the equity instrument.</t>
  </si>
  <si>
    <t>Fair value of financial instruments</t>
  </si>
  <si>
    <t>Fair value of financial instruments The carrying amounts of financial instruments,
which include cash, accounts receivable, accounts payable and accrued expenses approximate their fair values due to their short-term
nature.</t>
  </si>
  <si>
    <t>New Accounting Pronouncements</t>
  </si>
  <si>
    <t>New Accounting Pronouncements In May 2014, FASB issued Accounting Standards
Update (“ASU”) No. 2014-09, which creates ASC Topic 606, “ Revenue from Contracts with Customers” Revenue Recognition” Revenue Recognition—Construction-Type and Production-Type Contracts Other Assets and Deferred Costs—Contracts with Customers In June 2014, FASB issued ASU No. 2014-12,
“ Compensation – Stock Compensation (Topic 718); Accounting for Share-Based Payments When the Terms of an Award Provide
That a Performance Target Could Be Achieved after the Requisite Service Period”. In August 2014, FASB issued ASU 2014-15, “ Presentation
of Financial Statements Going Concern Disclosure of Uncertainties about an Entity’s Ability
to Continue as a Going Concern guidance in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Management does not believe that any other
recently issued, but not yet effective accounting standards, if currently adopted, would have a material effect on the accompanying
financial statements.</t>
  </si>
  <si>
    <t>Reclassifications</t>
  </si>
  <si>
    <t>Reclassifications Certain amounts in the 2015 Financial Statements
have been reclassified to conform to the presentation used in the 2016 Financial Statements.</t>
  </si>
  <si>
    <t>Summary of Significant Accounting Policies (Tables)</t>
  </si>
  <si>
    <t>Schedule Of Antidilutive Securities Excluded From Computation Of Earnings Per Share</t>
  </si>
  <si>
    <t xml:space="preserve">2016 2015
Shares underlying options outstanding 620,000 620,000
Shares underlying warrants outstanding 3,096,919 2,614,776
Total 3,716,919 3,234,776 </t>
  </si>
  <si>
    <t>Income Tax (Tables)</t>
  </si>
  <si>
    <t>Reconciliation of income taxes</t>
  </si>
  <si>
    <t xml:space="preserve">Year ended December 31,
2016 2015
Tax benefit at federal statutory rate 34.0 % 34.0 %
State tax expense, net of federal benefit 5.6 5.6
Change in valuation allowance (39.6 ) (39.6 )
Effective tax rate — — </t>
  </si>
  <si>
    <t>Provision for income tax</t>
  </si>
  <si>
    <t xml:space="preserve">Year ended December 31,
2016 2015
Income tax expense at statutory rate $ (502,095 ) $ (708,052 )
Valuation allowance 502,095 708,052
Income tax expense $ — $ — </t>
  </si>
  <si>
    <t>Net deferred tax assets</t>
  </si>
  <si>
    <t xml:space="preserve">As of December 31,
2016 2015
Net operating loss carryover $ 2,187,491 $ 1,889,053
Stock-based compensation 2,886,566 2,684,119
Deferred tax asset 5,074,057 4,573,172
Valuation allowance (5,074,057 ) (4,573,172 )
Net deferred tax asset $ — $ — </t>
  </si>
  <si>
    <t>Stockholders' Equity (Deficit) (Tables)</t>
  </si>
  <si>
    <t>Schedule of Share-based Compensation, Restricted Stock and Restricted Stock Units Activity [Table Text Block]</t>
  </si>
  <si>
    <t xml:space="preserve">Number
of Shares Weighted
Average Grant
Date Fair Value
Unvested
share balance, January 1, 2015 6,091,992 $ 1.07
Granted 809,111 0.34
Vested (1,525,546 ) 1.32
Forfeited (1,165,251 ) 1.40
Unvested
share balance, December 31, 2015 4,210,306 $ 0.75
Granted — —
Vested (1,901,193 ) 1.33
Forfeited — —
Unvested
share balance, December 31, 2016 2,309,113 $ 0.21 </t>
  </si>
  <si>
    <t>Schedule Of Stockholders Equity Note Warrants Or Rights</t>
  </si>
  <si>
    <t xml:space="preserve">Number of Warrants
Outstanding at January 1, 2015 1,114,776
Issued in connection with the 2015 Subscription 1,500,000
Outstanding at December 31, 2015 2,614,776
Issued in connection with the 2016 Subscription 482,143
Outstanding at December 31, 2016 3,096,919
Exercisable at December 31, 2016 3,096,919 </t>
  </si>
  <si>
    <t>Stock Options (Tables)</t>
  </si>
  <si>
    <t>Stock option activity</t>
  </si>
  <si>
    <t xml:space="preserve">Number of Shares
Weighted Average Exercise Price Weighted Average Remaining Contractual Term (in years)
Outstanding, January 1, 2015 830,000 $ 0.714 3.4
Granted 35,000 $ 0.255 5.0
Expired (210,000 ) $ 2.070 —
Forfeited (35,000 ) $ 0.255 3.7
Outstanding, December 31, 2015 620,000 $ 0.255 3.7
Granted — — —
Expired — — —
Forfeited — — —
Outstanding, December 31, 2016 620,000 $ 0.255 2.7
Exercisable, December 31, 2016 611,250 $ 0.255 2.7 </t>
  </si>
  <si>
    <t>Weighted-average assuumptions</t>
  </si>
  <si>
    <t>2015
Volatility 207 %
Expected term (years) 5
Risk-free interest rate 1.71 %
Dividend yield 0 %</t>
  </si>
  <si>
    <t>Exercise price disclosure</t>
  </si>
  <si>
    <t xml:space="preserve">2015
Exercise price lower than market price $ —
Exercise price equal to market price $ —
Exercise price exceeded market price $ 0.165 </t>
  </si>
  <si>
    <t>Summary of Significant Accounting Policies - Antidilutive Securities Excluded From Computation Of Earnings Per Share (Details) - shares</t>
  </si>
  <si>
    <t>Shares underlying options outstanding</t>
  </si>
  <si>
    <t>Shares underlying warrants outstanding</t>
  </si>
  <si>
    <t>Summary of Significant Accounting Policies (Details Narrative) - USD ($)</t>
  </si>
  <si>
    <t>Allowance for doubtful accounts</t>
  </si>
  <si>
    <t>Income Tax - Reconciliation of income taxes (Details) - USD ($)</t>
  </si>
  <si>
    <t>Tax benefit at federal statutory rate</t>
  </si>
  <si>
    <t>34.00%</t>
  </si>
  <si>
    <t>State tax expense, net of federal benefit</t>
  </si>
  <si>
    <t>Change in valuation allowance</t>
  </si>
  <si>
    <t>(39.60%)</t>
  </si>
  <si>
    <t>Effective tax rate</t>
  </si>
  <si>
    <t>Income Tax - Provision for income tax (Details) - USD ($)</t>
  </si>
  <si>
    <t>Income tax expense at statutory rate</t>
  </si>
  <si>
    <t>Valuation allowance</t>
  </si>
  <si>
    <t>Income tax expense</t>
  </si>
  <si>
    <t>Income Tax - Net deferred tax assets (Details) - USD ($)</t>
  </si>
  <si>
    <t>Net operating loss carryover</t>
  </si>
  <si>
    <t>Stock-based compensation</t>
  </si>
  <si>
    <t>Deferred tax asset</t>
  </si>
  <si>
    <t>Net deferred tax asset</t>
  </si>
  <si>
    <t>Income Tax (Details Narrative) - USD ($)</t>
  </si>
  <si>
    <t>Statutory income tax rate</t>
  </si>
  <si>
    <t>Net operating loss carry-forwards</t>
  </si>
  <si>
    <t>Commitments and Contingencies (Details Narrative) - USD ($)</t>
  </si>
  <si>
    <t>Dec. 31, 2017</t>
  </si>
  <si>
    <t>Cash and stock bonus</t>
  </si>
  <si>
    <t>Monthly lease</t>
  </si>
  <si>
    <t>Monthly lease for current year</t>
  </si>
  <si>
    <t>Lease expense</t>
  </si>
  <si>
    <t>License (settlement) fee</t>
  </si>
  <si>
    <t>CEO</t>
  </si>
  <si>
    <t>Employment Agreement terms</t>
  </si>
  <si>
    <t>On June 15, 2015, the Company entered
into an Amended and Restated Employment Agreement (the "Simpson Agreement") with Glenn Simpson pursuant to which Mr.
Simpson will continue to act as the Company's CEO and Chairman for a term of five (5) years as extended in consideration of (i)
a base salary of $5,000 per month from June 2015 through September 2015 and then increasing to $18,500 per month, (ii) 1,544,737
shares of common stock of the Company to be issued to Mr. Simpson upon the Company generating revenue of $3,000,000 during any
12 month period during the term (the Simpson Shares) and (iii) an annual bonus comprised of cash and Common Stock
based on performance goals established by the Board of Directors of the Company as set forth in the Simpson Agreement. The
cash bonus is established at 20% of the annual salary. The stock bonus is set at 200,000 shares of Common Stock per year through
December 31, 2021 based upon revenue performance goals. The revenue goals range from $900,000 to $19,200,000 per year. The bonus
awards may be accelerated should revenue exceed the annual target amounts. On December 15, 2015, the Company and Mr. Simpson entered
into an amendment to the Simpson Agreement increasing the Simpson Shares by 337,500.</t>
  </si>
  <si>
    <t>COO</t>
  </si>
  <si>
    <t>On June 15, 2015, the Company entered into
an Amended and Restated Employment Agreement (the "Spinner Agreement") with Peter Spinner pursuant to which Mr. Spinner
will continue to act as the Company's COO for a term of five (5) years as extended in consideration of (i) a base salary of $8,000
per month from June 2015 through September 2015 and then increasing to $16,000 per month, (ii) 252,632 shares of common stock of
the Company to be issued to Mr. Spinner upon the Company generating revenue of $3,000,000 during any 12 month period during the
term (the Spinner Shares) and (iii) an annual bonus comprised of cash and Common Stock based on performance goals
established by the Board of Directors of the Company as set forth in the Spinner Agreement. The cash bonus is established
at 20% of the annual salary. The stock bonus is set at 375,000 shares of Common Stock per year through December 31, 2018 and 200,000
shares of Common Stock per year from 2019 through December 31, 2021 based upon revenue performance goals. The revenue goals range
from $900,000 to $19,200,000 per year. The bonus awards may be accelerated should revenue exceed the annual target amounts. On
December 15, 2015, the Company and Mr. Spinner entered into an amendment to the Spinner Agreement increasing the number of Spinner
Shares by 345,000.</t>
  </si>
  <si>
    <t>Stockholders' Equity (Deficit) - Schedule of Share-based Compensation, Restricted Stock Activity (Details) - $ / shares</t>
  </si>
  <si>
    <t>Unvested share balance</t>
  </si>
  <si>
    <t>Weighted Average Grant Date Fair Value, balance, Beginning</t>
  </si>
  <si>
    <t>Weighted Average Grant Date Fair Value, balance, End</t>
  </si>
  <si>
    <t>$ .21</t>
  </si>
  <si>
    <t>Number of Shares, Granted</t>
  </si>
  <si>
    <t>Weighted Average Grant Date Fair Value, Granted</t>
  </si>
  <si>
    <t>Number of Shares, Vested</t>
  </si>
  <si>
    <t>Weighted Average Grant Date Fair Value, Vested</t>
  </si>
  <si>
    <t>Number of Shares, Forfeited</t>
  </si>
  <si>
    <t>Weighted Average Grant Date Fair Value, Forfeited</t>
  </si>
  <si>
    <t>Stockholders' Equity (Deficit) - Schedule Of Stockholders Equity Note Warrants Or Rights (Details) - USD ($)</t>
  </si>
  <si>
    <t>Dec. 31, 2014</t>
  </si>
  <si>
    <t>Warrants Outstanding</t>
  </si>
  <si>
    <t>Warrants Issued</t>
  </si>
  <si>
    <t>Warrants Exercisable</t>
  </si>
  <si>
    <t>Stockholders' Equity (Details) - USD ($)</t>
  </si>
  <si>
    <t>Oct. 03, 2013</t>
  </si>
  <si>
    <t>Jan. 20, 2016</t>
  </si>
  <si>
    <t>Aug. 31, 2015</t>
  </si>
  <si>
    <t>Dec. 31, 2013</t>
  </si>
  <si>
    <t>Oct. 31, 2015</t>
  </si>
  <si>
    <t>Sep. 30, 2015</t>
  </si>
  <si>
    <t>Jun. 30, 2015</t>
  </si>
  <si>
    <t>Oct. 03, 2014</t>
  </si>
  <si>
    <t>Preferred Stock, Shares Authorized</t>
  </si>
  <si>
    <t>Common Stock, Shares Authorized</t>
  </si>
  <si>
    <t>Preferred Stock, Par or Stated Value Per Share (in Dollars per share)</t>
  </si>
  <si>
    <t>Common Stock, Par or Stated Value Per Share (in Dollars per share)</t>
  </si>
  <si>
    <t>Share-based Compensation Arrangement by Share-based Payment Award, Number of Shares Authorized</t>
  </si>
  <si>
    <t>Consideration for Stock issued (in Dollars)</t>
  </si>
  <si>
    <t>Sale of Stock, Price Per Share (in Dollars per share)</t>
  </si>
  <si>
    <t>Share-Based Compensation Arrangement By Share Based Payment Award Award Shares Which Vest Based Upon Certain Milestones</t>
  </si>
  <si>
    <t>Shares that did not vest</t>
  </si>
  <si>
    <t>Recorded Share-based Compensation Expense, in connection with restriced stock</t>
  </si>
  <si>
    <t>Unrecognized compensation expense related to unvested share-based compensation</t>
  </si>
  <si>
    <t>Employees and Directors</t>
  </si>
  <si>
    <t>Restricted common stock, cancelled</t>
  </si>
  <si>
    <t>Former Director</t>
  </si>
  <si>
    <t>Officers and Employees</t>
  </si>
  <si>
    <t>Revenue Threshold</t>
  </si>
  <si>
    <t>2015 Subscription</t>
  </si>
  <si>
    <t>Stock Issued During Period, Shares, New Issues</t>
  </si>
  <si>
    <t>Warrants issued</t>
  </si>
  <si>
    <t>Exercise price, per share</t>
  </si>
  <si>
    <t>$ .40</t>
  </si>
  <si>
    <t>Agreement with Mr. Ian Thompson</t>
  </si>
  <si>
    <t>Shares issued for consulting work</t>
  </si>
  <si>
    <t>Consulting fees</t>
  </si>
  <si>
    <t>Shares pending cancellation due to lack of delivery of consideration and break of the agreement</t>
  </si>
  <si>
    <t>2016 Subscription</t>
  </si>
  <si>
    <t>Aggregate shares of common stock</t>
  </si>
  <si>
    <t>$ .70</t>
  </si>
  <si>
    <t>$ .35</t>
  </si>
  <si>
    <t>Employee Stock Option | Long Term Incentive Equity Plan 2015</t>
  </si>
  <si>
    <t>Employee Stock Option | Long Term Incentive Equity Plan 2012</t>
  </si>
  <si>
    <t>Stock Options - Stock option activity (Details) - $ / shares</t>
  </si>
  <si>
    <t>Stock options outstanding</t>
  </si>
  <si>
    <t>Stock options; weighted average exercise price</t>
  </si>
  <si>
    <t>$ .255</t>
  </si>
  <si>
    <t>Stock options; weighted average remaining contractual term</t>
  </si>
  <si>
    <t>2 years 8 months</t>
  </si>
  <si>
    <t>3 years 8 months</t>
  </si>
  <si>
    <t>3 years 4 months</t>
  </si>
  <si>
    <t>Stock options, granted</t>
  </si>
  <si>
    <t>Stock options, granted; weighted average exercise price</t>
  </si>
  <si>
    <t>Stock options, granted; weighted average remaining contractual term</t>
  </si>
  <si>
    <t>5 years</t>
  </si>
  <si>
    <t>Stock options, expired</t>
  </si>
  <si>
    <t>Stock options, expired; weighted average exercise price</t>
  </si>
  <si>
    <t>Stock options, forfeited</t>
  </si>
  <si>
    <t>Stock options, forfeited; weighted avaerage exercise price</t>
  </si>
  <si>
    <t>Stock options, forfeited; weighted average remaining contractutal term</t>
  </si>
  <si>
    <t>Stock options exercisable</t>
  </si>
  <si>
    <t>Stock options exercisable, weighted average exercise price</t>
  </si>
  <si>
    <t>Stock options exercisable, weighted average remaining contractutal term</t>
  </si>
  <si>
    <t>Stock Options - Weighted-average assumptions (Details)</t>
  </si>
  <si>
    <t>Volatility</t>
  </si>
  <si>
    <t>207.00%</t>
  </si>
  <si>
    <t>Expected term</t>
  </si>
  <si>
    <t>Risk-free interest rate</t>
  </si>
  <si>
    <t>1.71%</t>
  </si>
  <si>
    <t>Dividend yield</t>
  </si>
  <si>
    <t>0.00%</t>
  </si>
  <si>
    <t>Stock Options - Exercise price disclosure (Details)</t>
  </si>
  <si>
    <t>Dec. 31, 2015$ / shares</t>
  </si>
  <si>
    <t>Exercise price lower than market price</t>
  </si>
  <si>
    <t>Exercise price equal to market price</t>
  </si>
  <si>
    <t>Exercise price exceeded market price</t>
  </si>
  <si>
    <t>Stock Options (Details Narrative) - USD ($)</t>
  </si>
  <si>
    <t>Stock Options granted</t>
  </si>
  <si>
    <t>Exercise price per share</t>
  </si>
  <si>
    <t>Compensation expense</t>
  </si>
  <si>
    <t>Total unrecognized compensation cost related to non-vested stock options</t>
  </si>
  <si>
    <t>Aggregate intrinsic value of options outstanding and exercisable</t>
  </si>
  <si>
    <t>Closing stock price</t>
  </si>
  <si>
    <t>Concentrations (Details Narrative)</t>
  </si>
  <si>
    <t>Dec. 31, 2016USD ($)</t>
  </si>
  <si>
    <t>Customer #1</t>
  </si>
  <si>
    <t>Percentage of revenue</t>
  </si>
  <si>
    <t>45.00%</t>
  </si>
  <si>
    <t>Accounts receivable</t>
  </si>
  <si>
    <t>Customer #2</t>
  </si>
  <si>
    <t>16.00%</t>
  </si>
  <si>
    <t>Related Party Transactions (Details Narrative) - USD ($)</t>
  </si>
  <si>
    <t>1 Months Ended</t>
  </si>
  <si>
    <t>Jan. 31, 2015</t>
  </si>
  <si>
    <t>Jan. 31, 2016</t>
  </si>
  <si>
    <t>Common stock issued</t>
  </si>
  <si>
    <t>Common stock issued, value</t>
  </si>
  <si>
    <t>Common stock issued, per share</t>
  </si>
  <si>
    <t>Accrued Payroll</t>
  </si>
  <si>
    <t>Increase in additional paid in capital</t>
  </si>
  <si>
    <t>Forgiveness of unpaird salary</t>
  </si>
  <si>
    <t>Controller</t>
  </si>
  <si>
    <t>Revenue Goals</t>
  </si>
  <si>
    <t>Wyatts Torch Equity Partners, L.P.</t>
  </si>
  <si>
    <t>Subsequent Events (Details Narrative) - $ / shares</t>
  </si>
  <si>
    <t>Mar. 06, 2017</t>
  </si>
  <si>
    <t>Mar. 03, 2017</t>
  </si>
  <si>
    <t>Reduction of bonus shares</t>
  </si>
  <si>
    <t>Purchase warrant, per share</t>
  </si>
  <si>
    <t>$ .91</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49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8380</v>
      </c>
    </row>
    <row r="15" spans="1:3">
      <c r="A15" s="4" t="s">
        <v>24</v>
      </c>
      <c r="C15" s="5" t="n">
        <v>18380326</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7</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7</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43</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8</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8668</v>
      </c>
      <c r="C3" s="6" t="n">
        <v>15442</v>
      </c>
    </row>
    <row r="4" spans="1:3">
      <c r="A4" s="4" t="s">
        <v>32</v>
      </c>
      <c r="B4" s="5" t="n">
        <v>29872</v>
      </c>
      <c r="C4" s="5" t="n">
        <v>6636</v>
      </c>
    </row>
    <row r="5" spans="1:3">
      <c r="A5" s="4" t="s">
        <v>33</v>
      </c>
      <c r="B5" s="5" t="n">
        <v>312029</v>
      </c>
      <c r="C5" s="5" t="n">
        <v>33473</v>
      </c>
    </row>
    <row r="6" spans="1:3">
      <c r="A6" s="4" t="s">
        <v>34</v>
      </c>
      <c r="B6" s="4" t="s">
        <v>35</v>
      </c>
      <c r="C6" s="5" t="n">
        <v>33835</v>
      </c>
    </row>
    <row r="7" spans="1:3">
      <c r="A7" s="4" t="s">
        <v>36</v>
      </c>
      <c r="B7" s="5" t="n">
        <v>29709</v>
      </c>
      <c r="C7" s="5" t="n">
        <v>10350</v>
      </c>
    </row>
    <row r="8" spans="1:3">
      <c r="A8" s="4" t="s">
        <v>37</v>
      </c>
      <c r="B8" s="5" t="n">
        <v>410278</v>
      </c>
      <c r="C8" s="5" t="n">
        <v>99736</v>
      </c>
    </row>
    <row r="9" spans="1:3">
      <c r="A9" s="4" t="s">
        <v>38</v>
      </c>
      <c r="B9" s="4" t="s">
        <v>35</v>
      </c>
      <c r="C9" s="5" t="n">
        <v>1811</v>
      </c>
    </row>
    <row r="10" spans="1:3">
      <c r="A10" s="4" t="s">
        <v>39</v>
      </c>
      <c r="B10" s="5" t="n">
        <v>4461</v>
      </c>
      <c r="C10" s="5" t="n">
        <v>2778</v>
      </c>
    </row>
    <row r="11" spans="1:3">
      <c r="A11" s="4" t="s">
        <v>40</v>
      </c>
      <c r="B11" s="5" t="n">
        <v>414739</v>
      </c>
      <c r="C11" s="5" t="n">
        <v>104325</v>
      </c>
    </row>
    <row r="12" spans="1:3">
      <c r="A12" s="3" t="s">
        <v>41</v>
      </c>
    </row>
    <row r="13" spans="1:3">
      <c r="A13" s="4" t="s">
        <v>42</v>
      </c>
      <c r="B13" s="5" t="n">
        <v>39329</v>
      </c>
      <c r="C13" s="5" t="n">
        <v>16730</v>
      </c>
    </row>
    <row r="14" spans="1:3">
      <c r="A14" s="4" t="s">
        <v>43</v>
      </c>
      <c r="B14" s="5" t="n">
        <v>484600</v>
      </c>
      <c r="C14" s="5" t="n">
        <v>3050</v>
      </c>
    </row>
    <row r="15" spans="1:3">
      <c r="A15" s="4" t="s">
        <v>44</v>
      </c>
      <c r="B15" s="5" t="n">
        <v>523929</v>
      </c>
      <c r="C15" s="5" t="n">
        <v>19780</v>
      </c>
    </row>
    <row r="16" spans="1:3">
      <c r="A16" s="3" t="s">
        <v>45</v>
      </c>
    </row>
    <row r="17" spans="1:3">
      <c r="A17" s="4" t="s">
        <v>46</v>
      </c>
      <c r="B17" s="4" t="s">
        <v>35</v>
      </c>
      <c r="C17" s="4" t="s">
        <v>35</v>
      </c>
    </row>
    <row r="18" spans="1:3">
      <c r="A18" s="4" t="s">
        <v>47</v>
      </c>
      <c r="B18" s="5" t="n">
        <v>18380</v>
      </c>
      <c r="C18" s="5" t="n">
        <v>17309</v>
      </c>
    </row>
    <row r="19" spans="1:3">
      <c r="A19" s="4" t="s">
        <v>48</v>
      </c>
      <c r="B19" s="5" t="n">
        <v>21265200</v>
      </c>
      <c r="C19" s="5" t="n">
        <v>20192089</v>
      </c>
    </row>
    <row r="20" spans="1:3">
      <c r="A20" s="4" t="s">
        <v>49</v>
      </c>
      <c r="B20" s="5" t="n">
        <v>-21392770</v>
      </c>
      <c r="C20" s="5" t="n">
        <v>-20124853</v>
      </c>
    </row>
    <row r="21" spans="1:3">
      <c r="A21" s="4" t="s">
        <v>50</v>
      </c>
      <c r="B21" s="5" t="n">
        <v>-109190</v>
      </c>
      <c r="C21" s="5" t="n">
        <v>84545</v>
      </c>
    </row>
    <row r="22" spans="1:3">
      <c r="A22" s="4" t="s">
        <v>51</v>
      </c>
      <c r="B22" s="6" t="n">
        <v>414739</v>
      </c>
      <c r="C22" s="6" t="n">
        <v>104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152</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v>
      </c>
      <c r="B1" s="2" t="s">
        <v>1</v>
      </c>
    </row>
    <row r="2" spans="1:3">
      <c r="B2" s="2" t="s">
        <v>2</v>
      </c>
      <c r="C2" s="2" t="s">
        <v>29</v>
      </c>
    </row>
    <row r="3" spans="1:3">
      <c r="A3" s="3" t="s">
        <v>137</v>
      </c>
    </row>
    <row r="4" spans="1:3">
      <c r="A4" s="4" t="s">
        <v>217</v>
      </c>
      <c r="B4" s="5" t="n">
        <v>620000</v>
      </c>
      <c r="C4" s="5" t="n">
        <v>620000</v>
      </c>
    </row>
    <row r="5" spans="1:3">
      <c r="A5" s="4" t="s">
        <v>218</v>
      </c>
      <c r="B5" s="5" t="n">
        <v>3096919</v>
      </c>
      <c r="C5" s="5" t="n">
        <v>2614776</v>
      </c>
    </row>
    <row r="6" spans="1:3">
      <c r="A6" s="4" t="s">
        <v>114</v>
      </c>
      <c r="B6" s="5" t="n">
        <v>3716919</v>
      </c>
      <c r="C6" s="5" t="n">
        <v>323477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9</v>
      </c>
      <c r="B1" s="2" t="s">
        <v>2</v>
      </c>
      <c r="C1" s="2" t="s">
        <v>29</v>
      </c>
    </row>
    <row r="2" spans="1:3">
      <c r="A2" s="3" t="s">
        <v>137</v>
      </c>
    </row>
    <row r="3" spans="1:3">
      <c r="A3" s="4" t="s">
        <v>220</v>
      </c>
      <c r="B3" s="6" t="n">
        <v>0</v>
      </c>
      <c r="C3" s="6" t="n">
        <v>3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21</v>
      </c>
      <c r="B1" s="2" t="s">
        <v>1</v>
      </c>
    </row>
    <row r="2" spans="1:3">
      <c r="B2" s="2" t="s">
        <v>2</v>
      </c>
      <c r="C2" s="2" t="s">
        <v>29</v>
      </c>
    </row>
    <row r="3" spans="1:3">
      <c r="A3" s="3" t="s">
        <v>143</v>
      </c>
    </row>
    <row r="4" spans="1:3">
      <c r="A4" s="4" t="s">
        <v>222</v>
      </c>
      <c r="B4" s="4" t="s">
        <v>223</v>
      </c>
      <c r="C4" s="4" t="s">
        <v>223</v>
      </c>
    </row>
    <row r="5" spans="1:3">
      <c r="A5" s="4" t="s">
        <v>224</v>
      </c>
      <c r="B5" s="9" t="n">
        <v>5.6</v>
      </c>
      <c r="C5" s="9" t="n">
        <v>5.6</v>
      </c>
    </row>
    <row r="6" spans="1:3">
      <c r="A6" s="4" t="s">
        <v>225</v>
      </c>
      <c r="B6" s="4" t="s">
        <v>226</v>
      </c>
      <c r="C6" s="4" t="s">
        <v>226</v>
      </c>
    </row>
    <row r="7" spans="1:3">
      <c r="A7" s="4" t="s">
        <v>227</v>
      </c>
      <c r="B7" s="4" t="s">
        <v>35</v>
      </c>
      <c r="C7" s="4" t="s">
        <v>3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28</v>
      </c>
      <c r="B1" s="2" t="s">
        <v>1</v>
      </c>
    </row>
    <row r="2" spans="1:3">
      <c r="B2" s="2" t="s">
        <v>2</v>
      </c>
      <c r="C2" s="2" t="s">
        <v>29</v>
      </c>
    </row>
    <row r="3" spans="1:3">
      <c r="A3" s="3" t="s">
        <v>143</v>
      </c>
    </row>
    <row r="4" spans="1:3">
      <c r="A4" s="4" t="s">
        <v>229</v>
      </c>
      <c r="B4" s="6" t="n">
        <v>-502095</v>
      </c>
      <c r="C4" s="6" t="n">
        <v>-708052</v>
      </c>
    </row>
    <row r="5" spans="1:3">
      <c r="A5" s="4" t="s">
        <v>230</v>
      </c>
      <c r="B5" s="5" t="n">
        <v>502095</v>
      </c>
      <c r="C5" s="5" t="n">
        <v>708052</v>
      </c>
    </row>
    <row r="6" spans="1:3">
      <c r="A6" s="4" t="s">
        <v>231</v>
      </c>
      <c r="B6" s="4" t="s">
        <v>35</v>
      </c>
      <c r="C6" s="4" t="s">
        <v>3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2</v>
      </c>
      <c r="B1" s="2" t="s">
        <v>2</v>
      </c>
      <c r="C1" s="2" t="s">
        <v>29</v>
      </c>
    </row>
    <row r="2" spans="1:3">
      <c r="A2" s="3" t="s">
        <v>143</v>
      </c>
    </row>
    <row r="3" spans="1:3">
      <c r="A3" s="4" t="s">
        <v>233</v>
      </c>
      <c r="B3" s="6" t="n">
        <v>2187491</v>
      </c>
      <c r="C3" s="6" t="n">
        <v>1889053</v>
      </c>
    </row>
    <row r="4" spans="1:3">
      <c r="A4" s="4" t="s">
        <v>234</v>
      </c>
      <c r="B4" s="5" t="n">
        <v>2886566</v>
      </c>
      <c r="C4" s="5" t="n">
        <v>2684119</v>
      </c>
    </row>
    <row r="5" spans="1:3">
      <c r="A5" s="4" t="s">
        <v>235</v>
      </c>
      <c r="B5" s="5" t="n">
        <v>5074057</v>
      </c>
      <c r="C5" s="5" t="n">
        <v>4573172</v>
      </c>
    </row>
    <row r="6" spans="1:3">
      <c r="A6" s="4" t="s">
        <v>230</v>
      </c>
      <c r="B6" s="5" t="n">
        <v>-5074057</v>
      </c>
      <c r="C6" s="5" t="n">
        <v>-4573172</v>
      </c>
    </row>
    <row r="7" spans="1:3">
      <c r="A7" s="4" t="s">
        <v>236</v>
      </c>
      <c r="B7" s="4" t="s">
        <v>35</v>
      </c>
      <c r="C7" s="4" t="s">
        <v>3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37</v>
      </c>
      <c r="B1" s="2" t="s">
        <v>1</v>
      </c>
    </row>
    <row r="2" spans="1:3">
      <c r="B2" s="2" t="s">
        <v>2</v>
      </c>
      <c r="C2" s="2" t="s">
        <v>29</v>
      </c>
    </row>
    <row r="3" spans="1:3">
      <c r="A3" s="3" t="s">
        <v>143</v>
      </c>
    </row>
    <row r="4" spans="1:3">
      <c r="A4" s="4" t="s">
        <v>238</v>
      </c>
      <c r="B4" s="4" t="s">
        <v>223</v>
      </c>
      <c r="C4" s="4" t="s">
        <v>223</v>
      </c>
    </row>
    <row r="5" spans="1:3">
      <c r="A5" s="4" t="s">
        <v>239</v>
      </c>
      <c r="B5" s="6" t="n">
        <v>5268748</v>
      </c>
    </row>
    <row r="6" spans="1:3">
      <c r="A6" s="4" t="s">
        <v>225</v>
      </c>
      <c r="B6" s="6" t="n">
        <v>502095</v>
      </c>
      <c r="C6" s="6" t="n">
        <v>70805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80"/>
    <col customWidth="1" max="4" min="4" width="14"/>
  </cols>
  <sheetData>
    <row r="1" spans="1:4">
      <c r="A1" s="1" t="s">
        <v>240</v>
      </c>
      <c r="B1" s="2" t="s">
        <v>1</v>
      </c>
    </row>
    <row r="2" spans="1:4">
      <c r="B2" s="2" t="s">
        <v>241</v>
      </c>
      <c r="C2" s="2" t="s">
        <v>2</v>
      </c>
      <c r="D2" s="2" t="s">
        <v>29</v>
      </c>
    </row>
    <row r="3" spans="1:4">
      <c r="A3" s="4" t="s">
        <v>242</v>
      </c>
      <c r="B3" s="6" t="n">
        <v>160000</v>
      </c>
      <c r="C3" s="6" t="n">
        <v>165600</v>
      </c>
    </row>
    <row r="4" spans="1:4">
      <c r="A4" s="4" t="s">
        <v>243</v>
      </c>
      <c r="C4" s="5" t="n">
        <v>2230</v>
      </c>
    </row>
    <row r="5" spans="1:4">
      <c r="A5" s="4" t="s">
        <v>244</v>
      </c>
      <c r="C5" s="5" t="n">
        <v>2259</v>
      </c>
    </row>
    <row r="6" spans="1:4">
      <c r="A6" s="4" t="s">
        <v>245</v>
      </c>
      <c r="B6" s="6" t="n">
        <v>20982</v>
      </c>
      <c r="C6" s="5" t="n">
        <v>25021</v>
      </c>
    </row>
    <row r="7" spans="1:4">
      <c r="A7" s="4" t="s">
        <v>246</v>
      </c>
      <c r="D7" s="6" t="n">
        <v>90000</v>
      </c>
    </row>
    <row r="8" spans="1:4">
      <c r="A8" s="4" t="s">
        <v>69</v>
      </c>
      <c r="C8" s="4" t="s">
        <v>35</v>
      </c>
      <c r="D8" s="6" t="n">
        <v>417223</v>
      </c>
    </row>
    <row r="9" spans="1:4">
      <c r="A9" s="4" t="s">
        <v>247</v>
      </c>
    </row>
    <row r="10" spans="1:4">
      <c r="A10" s="4" t="s">
        <v>248</v>
      </c>
      <c r="C10" s="4" t="s">
        <v>249</v>
      </c>
    </row>
    <row r="11" spans="1:4">
      <c r="A11" s="4" t="s">
        <v>250</v>
      </c>
    </row>
    <row r="12" spans="1:4">
      <c r="A12" s="4" t="s">
        <v>248</v>
      </c>
      <c r="C12" s="4" t="s">
        <v>251</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v>
      </c>
      <c r="B1" s="2" t="s">
        <v>1</v>
      </c>
    </row>
    <row r="2" spans="1:3">
      <c r="B2" s="2" t="s">
        <v>2</v>
      </c>
      <c r="C2" s="2" t="s">
        <v>29</v>
      </c>
    </row>
    <row r="3" spans="1:3">
      <c r="A3" s="3" t="s">
        <v>148</v>
      </c>
    </row>
    <row r="4" spans="1:3">
      <c r="A4" s="4" t="s">
        <v>253</v>
      </c>
      <c r="B4" s="5" t="n">
        <v>4210306</v>
      </c>
      <c r="C4" s="5" t="n">
        <v>6091992</v>
      </c>
    </row>
    <row r="5" spans="1:3">
      <c r="A5" s="4" t="s">
        <v>254</v>
      </c>
      <c r="B5" s="8" t="n">
        <v>0.75</v>
      </c>
      <c r="C5" s="8" t="n">
        <v>1.07</v>
      </c>
    </row>
    <row r="6" spans="1:3">
      <c r="A6" s="4" t="s">
        <v>255</v>
      </c>
      <c r="B6" s="4" t="s">
        <v>256</v>
      </c>
      <c r="C6" s="8" t="n">
        <v>0.75</v>
      </c>
    </row>
    <row r="7" spans="1:3">
      <c r="A7" s="4" t="s">
        <v>257</v>
      </c>
      <c r="B7" s="4" t="s">
        <v>35</v>
      </c>
      <c r="C7" s="5" t="n">
        <v>809111</v>
      </c>
    </row>
    <row r="8" spans="1:3">
      <c r="A8" s="4" t="s">
        <v>258</v>
      </c>
      <c r="B8" s="4" t="s">
        <v>35</v>
      </c>
      <c r="C8" s="8" t="n">
        <v>0.34</v>
      </c>
    </row>
    <row r="9" spans="1:3">
      <c r="A9" s="4" t="s">
        <v>259</v>
      </c>
      <c r="B9" s="5" t="n">
        <v>-1901193</v>
      </c>
      <c r="C9" s="5" t="n">
        <v>-1525546</v>
      </c>
    </row>
    <row r="10" spans="1:3">
      <c r="A10" s="4" t="s">
        <v>260</v>
      </c>
      <c r="B10" s="8" t="n">
        <v>1.33</v>
      </c>
      <c r="C10" s="8" t="n">
        <v>1.32</v>
      </c>
    </row>
    <row r="11" spans="1:3">
      <c r="A11" s="4" t="s">
        <v>261</v>
      </c>
      <c r="B11" s="4" t="s">
        <v>35</v>
      </c>
      <c r="C11" s="5" t="n">
        <v>-1165251</v>
      </c>
    </row>
    <row r="12" spans="1:3">
      <c r="A12" s="4" t="s">
        <v>262</v>
      </c>
      <c r="B12" s="4" t="s">
        <v>35</v>
      </c>
      <c r="C12" s="8" t="n">
        <v>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3</v>
      </c>
      <c r="B1" s="2" t="s">
        <v>1</v>
      </c>
    </row>
    <row r="2" spans="1:4">
      <c r="B2" s="2" t="s">
        <v>2</v>
      </c>
      <c r="C2" s="2" t="s">
        <v>29</v>
      </c>
      <c r="D2" s="2" t="s">
        <v>264</v>
      </c>
    </row>
    <row r="3" spans="1:4">
      <c r="A3" s="3" t="s">
        <v>148</v>
      </c>
    </row>
    <row r="4" spans="1:4">
      <c r="A4" s="4" t="s">
        <v>265</v>
      </c>
      <c r="B4" s="6" t="n">
        <v>3096919</v>
      </c>
      <c r="C4" s="6" t="n">
        <v>2614776</v>
      </c>
      <c r="D4" s="6" t="n">
        <v>1114776</v>
      </c>
    </row>
    <row r="5" spans="1:4">
      <c r="A5" s="4" t="s">
        <v>266</v>
      </c>
      <c r="B5" s="5" t="n">
        <v>482143</v>
      </c>
      <c r="C5" s="5" t="n">
        <v>1500000</v>
      </c>
    </row>
    <row r="6" spans="1:4">
      <c r="A6" s="4" t="s">
        <v>267</v>
      </c>
      <c r="B6" s="5" t="n">
        <v>30969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29</v>
      </c>
    </row>
    <row r="2" spans="1:3">
      <c r="A2" s="3" t="s">
        <v>53</v>
      </c>
    </row>
    <row r="3" spans="1:3">
      <c r="A3" s="4" t="s">
        <v>54</v>
      </c>
      <c r="B3" s="7" t="n">
        <v>0.001</v>
      </c>
      <c r="C3" s="7" t="n">
        <v>0.001</v>
      </c>
    </row>
    <row r="4" spans="1:3">
      <c r="A4" s="4" t="s">
        <v>55</v>
      </c>
      <c r="B4" s="5" t="n">
        <v>10000000</v>
      </c>
      <c r="C4" s="5" t="n">
        <v>10000000</v>
      </c>
    </row>
    <row r="5" spans="1:3">
      <c r="A5" s="4" t="s">
        <v>56</v>
      </c>
      <c r="B5" s="5" t="n">
        <v>0</v>
      </c>
      <c r="C5" s="5" t="n">
        <v>0</v>
      </c>
    </row>
    <row r="6" spans="1:3">
      <c r="A6" s="4" t="s">
        <v>57</v>
      </c>
      <c r="B6" s="5" t="n">
        <v>0</v>
      </c>
      <c r="C6" s="5" t="n">
        <v>0</v>
      </c>
    </row>
    <row r="7" spans="1:3">
      <c r="A7" s="4" t="s">
        <v>58</v>
      </c>
      <c r="B7" s="7" t="n">
        <v>0.001</v>
      </c>
      <c r="C7" s="7" t="n">
        <v>0.001</v>
      </c>
    </row>
    <row r="8" spans="1:3">
      <c r="A8" s="4" t="s">
        <v>59</v>
      </c>
      <c r="B8" s="5" t="n">
        <v>190000000</v>
      </c>
      <c r="C8" s="5" t="n">
        <v>190000000</v>
      </c>
    </row>
    <row r="9" spans="1:3">
      <c r="A9" s="4" t="s">
        <v>60</v>
      </c>
      <c r="B9" s="5" t="n">
        <v>18380326</v>
      </c>
      <c r="C9" s="5" t="n">
        <v>17309590</v>
      </c>
    </row>
    <row r="10" spans="1:3">
      <c r="A10" s="4" t="s">
        <v>61</v>
      </c>
      <c r="B10" s="5" t="n">
        <v>18380326</v>
      </c>
      <c r="C10" s="5" t="n">
        <v>173095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68</v>
      </c>
      <c r="B1" s="2" t="s">
        <v>269</v>
      </c>
      <c r="C1" s="2" t="s">
        <v>270</v>
      </c>
      <c r="D1" s="2" t="s">
        <v>29</v>
      </c>
      <c r="E1" s="2" t="s">
        <v>271</v>
      </c>
      <c r="F1" s="2" t="s">
        <v>2</v>
      </c>
      <c r="G1" s="2" t="s">
        <v>29</v>
      </c>
      <c r="H1" s="2" t="s">
        <v>264</v>
      </c>
      <c r="I1" s="2" t="s">
        <v>272</v>
      </c>
      <c r="J1" s="2" t="s">
        <v>273</v>
      </c>
      <c r="K1" s="2" t="s">
        <v>274</v>
      </c>
      <c r="L1" s="2" t="s">
        <v>275</v>
      </c>
      <c r="M1" s="2" t="s">
        <v>276</v>
      </c>
    </row>
    <row r="2" spans="1:13">
      <c r="A2" s="4" t="s">
        <v>277</v>
      </c>
      <c r="D2" s="5" t="n">
        <v>10000000</v>
      </c>
      <c r="F2" s="5" t="n">
        <v>10000000</v>
      </c>
      <c r="G2" s="5" t="n">
        <v>10000000</v>
      </c>
    </row>
    <row r="3" spans="1:13">
      <c r="A3" s="4" t="s">
        <v>278</v>
      </c>
      <c r="D3" s="5" t="n">
        <v>190000000</v>
      </c>
      <c r="F3" s="5" t="n">
        <v>190000000</v>
      </c>
      <c r="G3" s="5" t="n">
        <v>190000000</v>
      </c>
    </row>
    <row r="4" spans="1:13">
      <c r="A4" s="4" t="s">
        <v>279</v>
      </c>
      <c r="D4" s="7" t="n">
        <v>0.001</v>
      </c>
      <c r="F4" s="7" t="n">
        <v>0.001</v>
      </c>
      <c r="G4" s="7" t="n">
        <v>0.001</v>
      </c>
    </row>
    <row r="5" spans="1:13">
      <c r="A5" s="4" t="s">
        <v>280</v>
      </c>
      <c r="D5" s="7" t="n">
        <v>0.001</v>
      </c>
      <c r="F5" s="7" t="n">
        <v>0.001</v>
      </c>
      <c r="G5" s="7" t="n">
        <v>0.001</v>
      </c>
    </row>
    <row r="6" spans="1:13">
      <c r="A6" s="4" t="s">
        <v>281</v>
      </c>
      <c r="L6" s="5" t="n">
        <v>35000</v>
      </c>
    </row>
    <row r="7" spans="1:13">
      <c r="A7" s="4" t="s">
        <v>282</v>
      </c>
      <c r="F7" s="6" t="n">
        <v>337500</v>
      </c>
      <c r="G7" s="6" t="n">
        <v>150000</v>
      </c>
    </row>
    <row r="8" spans="1:13">
      <c r="A8" s="4" t="s">
        <v>283</v>
      </c>
      <c r="L8" s="7" t="n">
        <v>0.255</v>
      </c>
    </row>
    <row r="9" spans="1:13">
      <c r="A9" s="4" t="s">
        <v>284</v>
      </c>
      <c r="F9" s="5" t="n">
        <v>2026884</v>
      </c>
    </row>
    <row r="10" spans="1:13">
      <c r="A10" s="4" t="s">
        <v>285</v>
      </c>
      <c r="D10" s="5" t="n">
        <v>4210306</v>
      </c>
      <c r="F10" s="5" t="n">
        <v>2309111</v>
      </c>
      <c r="G10" s="5" t="n">
        <v>4210306</v>
      </c>
      <c r="H10" s="5" t="n">
        <v>6091992</v>
      </c>
    </row>
    <row r="11" spans="1:13">
      <c r="A11" s="4" t="s">
        <v>286</v>
      </c>
      <c r="F11" s="6" t="n">
        <v>466134</v>
      </c>
      <c r="G11" s="6" t="n">
        <v>1089654</v>
      </c>
    </row>
    <row r="12" spans="1:13">
      <c r="A12" s="4" t="s">
        <v>287</v>
      </c>
      <c r="F12" s="6" t="n">
        <v>1308437</v>
      </c>
    </row>
    <row r="13" spans="1:13">
      <c r="A13" s="4" t="s">
        <v>288</v>
      </c>
    </row>
    <row r="14" spans="1:13">
      <c r="A14" s="4" t="s">
        <v>284</v>
      </c>
      <c r="D14" s="5" t="n">
        <v>1726485</v>
      </c>
      <c r="F14" s="5" t="n">
        <v>1726485</v>
      </c>
      <c r="G14" s="5" t="n">
        <v>1726485</v>
      </c>
    </row>
    <row r="15" spans="1:13">
      <c r="A15" s="4" t="s">
        <v>289</v>
      </c>
      <c r="D15" s="5" t="n">
        <v>1165251</v>
      </c>
    </row>
    <row r="16" spans="1:13">
      <c r="A16" s="4" t="s">
        <v>290</v>
      </c>
    </row>
    <row r="17" spans="1:13">
      <c r="A17" s="4" t="s">
        <v>284</v>
      </c>
      <c r="F17" s="5" t="n">
        <v>582626</v>
      </c>
    </row>
    <row r="18" spans="1:13">
      <c r="A18" s="4" t="s">
        <v>291</v>
      </c>
    </row>
    <row r="19" spans="1:13">
      <c r="A19" s="4" t="s">
        <v>284</v>
      </c>
      <c r="D19" s="5" t="n">
        <v>682500</v>
      </c>
      <c r="E19" s="5" t="n">
        <v>226485</v>
      </c>
      <c r="G19" s="5" t="n">
        <v>682500</v>
      </c>
      <c r="K19" s="5" t="n">
        <v>2023854</v>
      </c>
    </row>
    <row r="20" spans="1:13">
      <c r="A20" s="4" t="s">
        <v>292</v>
      </c>
      <c r="D20" s="6" t="n">
        <v>3000000</v>
      </c>
      <c r="E20" s="6" t="n">
        <v>3000000</v>
      </c>
      <c r="G20" s="6" t="n">
        <v>3000000</v>
      </c>
      <c r="K20" s="6" t="n">
        <v>3000000</v>
      </c>
    </row>
    <row r="21" spans="1:13">
      <c r="A21" s="4" t="s">
        <v>285</v>
      </c>
      <c r="E21" s="5" t="n">
        <v>1797369</v>
      </c>
    </row>
    <row r="22" spans="1:13">
      <c r="A22" s="4" t="s">
        <v>293</v>
      </c>
    </row>
    <row r="23" spans="1:13">
      <c r="A23" s="4" t="s">
        <v>282</v>
      </c>
      <c r="E23" s="6" t="n">
        <v>150000</v>
      </c>
    </row>
    <row r="24" spans="1:13">
      <c r="A24" s="4" t="s">
        <v>294</v>
      </c>
      <c r="E24" s="5" t="n">
        <v>750000</v>
      </c>
    </row>
    <row r="25" spans="1:13">
      <c r="A25" s="4" t="s">
        <v>283</v>
      </c>
      <c r="F25" s="8" t="n">
        <v>0.91</v>
      </c>
    </row>
    <row r="26" spans="1:13">
      <c r="A26" s="4" t="s">
        <v>295</v>
      </c>
      <c r="E26" s="5" t="n">
        <v>1500000</v>
      </c>
      <c r="F26" s="5" t="n">
        <v>1500000</v>
      </c>
    </row>
    <row r="27" spans="1:13">
      <c r="A27" s="4" t="s">
        <v>296</v>
      </c>
      <c r="E27" s="4" t="s">
        <v>297</v>
      </c>
      <c r="F27" s="4" t="s">
        <v>297</v>
      </c>
    </row>
    <row r="28" spans="1:13">
      <c r="A28" s="4" t="s">
        <v>298</v>
      </c>
    </row>
    <row r="29" spans="1:13">
      <c r="A29" s="4" t="s">
        <v>284</v>
      </c>
      <c r="M29" s="5" t="n">
        <v>200000</v>
      </c>
    </row>
    <row r="30" spans="1:13">
      <c r="A30" s="4" t="s">
        <v>299</v>
      </c>
      <c r="B30" s="5" t="n">
        <v>167204</v>
      </c>
    </row>
    <row r="31" spans="1:13">
      <c r="A31" s="4" t="s">
        <v>300</v>
      </c>
      <c r="B31" s="6" t="n">
        <v>501612</v>
      </c>
      <c r="H31" s="6" t="n">
        <v>105000</v>
      </c>
      <c r="I31" s="6" t="n">
        <v>280000</v>
      </c>
    </row>
    <row r="32" spans="1:13">
      <c r="A32" s="4" t="s">
        <v>301</v>
      </c>
      <c r="H32" s="5" t="n">
        <v>367204</v>
      </c>
    </row>
    <row r="33" spans="1:13">
      <c r="A33" s="4" t="s">
        <v>302</v>
      </c>
    </row>
    <row r="34" spans="1:13">
      <c r="A34" s="4" t="s">
        <v>282</v>
      </c>
      <c r="C34" s="6" t="n">
        <v>337500</v>
      </c>
    </row>
    <row r="35" spans="1:13">
      <c r="A35" s="4" t="s">
        <v>294</v>
      </c>
      <c r="C35" s="5" t="n">
        <v>1428572</v>
      </c>
      <c r="F35" s="5" t="n">
        <v>964286</v>
      </c>
    </row>
    <row r="36" spans="1:13">
      <c r="A36" s="4" t="s">
        <v>303</v>
      </c>
      <c r="C36" s="5" t="n">
        <v>714286</v>
      </c>
      <c r="F36" s="5" t="n">
        <v>482143</v>
      </c>
    </row>
    <row r="37" spans="1:13">
      <c r="A37" s="4" t="s">
        <v>295</v>
      </c>
      <c r="F37" s="5" t="n">
        <v>482143</v>
      </c>
    </row>
    <row r="38" spans="1:13">
      <c r="A38" s="4" t="s">
        <v>296</v>
      </c>
      <c r="F38" s="4" t="s">
        <v>304</v>
      </c>
    </row>
    <row r="39" spans="1:13">
      <c r="A39" s="4" t="s">
        <v>302</v>
      </c>
    </row>
    <row r="40" spans="1:13">
      <c r="A40" s="4" t="s">
        <v>283</v>
      </c>
      <c r="C40" s="4" t="s">
        <v>305</v>
      </c>
    </row>
    <row r="41" spans="1:13">
      <c r="A41" s="4" t="s">
        <v>296</v>
      </c>
      <c r="C41" s="4" t="s">
        <v>304</v>
      </c>
    </row>
    <row r="42" spans="1:13">
      <c r="A42" s="4" t="s">
        <v>306</v>
      </c>
    </row>
    <row r="43" spans="1:13">
      <c r="A43" s="4" t="s">
        <v>281</v>
      </c>
      <c r="J43" s="5" t="n">
        <v>1500000</v>
      </c>
    </row>
    <row r="44" spans="1:13">
      <c r="A44" s="4" t="s">
        <v>307</v>
      </c>
    </row>
    <row r="45" spans="1:13">
      <c r="A45" s="4" t="s">
        <v>281</v>
      </c>
      <c r="I45" s="5" t="n">
        <v>20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7"/>
    <col customWidth="1" max="3" min="3" width="17"/>
    <col customWidth="1" max="4" min="4" width="17"/>
  </cols>
  <sheetData>
    <row r="1" spans="1:4">
      <c r="A1" s="1" t="s">
        <v>308</v>
      </c>
      <c r="B1" s="2" t="s">
        <v>1</v>
      </c>
    </row>
    <row r="2" spans="1:4">
      <c r="B2" s="2" t="s">
        <v>2</v>
      </c>
      <c r="C2" s="2" t="s">
        <v>29</v>
      </c>
      <c r="D2" s="2" t="s">
        <v>264</v>
      </c>
    </row>
    <row r="3" spans="1:4">
      <c r="A3" s="3" t="s">
        <v>152</v>
      </c>
    </row>
    <row r="4" spans="1:4">
      <c r="A4" s="4" t="s">
        <v>309</v>
      </c>
      <c r="B4" s="5" t="n">
        <v>620000</v>
      </c>
      <c r="C4" s="5" t="n">
        <v>620000</v>
      </c>
    </row>
    <row r="5" spans="1:4">
      <c r="A5" s="4" t="s">
        <v>310</v>
      </c>
      <c r="B5" s="4" t="s">
        <v>311</v>
      </c>
      <c r="C5" s="4" t="s">
        <v>311</v>
      </c>
    </row>
    <row r="6" spans="1:4">
      <c r="A6" s="4" t="s">
        <v>312</v>
      </c>
      <c r="B6" s="4" t="s">
        <v>313</v>
      </c>
      <c r="C6" s="4" t="s">
        <v>314</v>
      </c>
      <c r="D6" s="4" t="s">
        <v>315</v>
      </c>
    </row>
    <row r="7" spans="1:4">
      <c r="A7" s="4" t="s">
        <v>316</v>
      </c>
      <c r="C7" s="4" t="s">
        <v>35</v>
      </c>
      <c r="D7" s="5" t="n">
        <v>35000</v>
      </c>
    </row>
    <row r="8" spans="1:4">
      <c r="A8" s="4" t="s">
        <v>317</v>
      </c>
      <c r="C8" s="4" t="s">
        <v>35</v>
      </c>
      <c r="D8" s="4" t="s">
        <v>311</v>
      </c>
    </row>
    <row r="9" spans="1:4">
      <c r="A9" s="4" t="s">
        <v>318</v>
      </c>
      <c r="D9" s="4" t="s">
        <v>319</v>
      </c>
    </row>
    <row r="10" spans="1:4">
      <c r="A10" s="4" t="s">
        <v>320</v>
      </c>
      <c r="C10" s="4" t="s">
        <v>35</v>
      </c>
      <c r="D10" s="5" t="n">
        <v>-210000</v>
      </c>
    </row>
    <row r="11" spans="1:4">
      <c r="A11" s="4" t="s">
        <v>321</v>
      </c>
      <c r="C11" s="4" t="s">
        <v>35</v>
      </c>
      <c r="D11" s="7" t="n">
        <v>2.07</v>
      </c>
    </row>
    <row r="12" spans="1:4">
      <c r="A12" s="4" t="s">
        <v>322</v>
      </c>
      <c r="C12" s="4" t="s">
        <v>35</v>
      </c>
      <c r="D12" s="5" t="n">
        <v>-35000</v>
      </c>
    </row>
    <row r="13" spans="1:4">
      <c r="A13" s="4" t="s">
        <v>323</v>
      </c>
      <c r="C13" s="4" t="s">
        <v>35</v>
      </c>
      <c r="D13" s="4" t="s">
        <v>311</v>
      </c>
    </row>
    <row r="14" spans="1:4">
      <c r="A14" s="4" t="s">
        <v>324</v>
      </c>
      <c r="D14" s="4" t="s">
        <v>314</v>
      </c>
    </row>
    <row r="15" spans="1:4">
      <c r="A15" s="4" t="s">
        <v>325</v>
      </c>
      <c r="B15" s="5" t="n">
        <v>611250</v>
      </c>
    </row>
    <row r="16" spans="1:4">
      <c r="A16" s="4" t="s">
        <v>326</v>
      </c>
      <c r="B16" s="4" t="s">
        <v>311</v>
      </c>
    </row>
    <row r="17" spans="1:4">
      <c r="A17" s="4" t="s">
        <v>327</v>
      </c>
      <c r="B17" s="4" t="s">
        <v>31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6"/>
  </cols>
  <sheetData>
    <row r="1" spans="1:2">
      <c r="A1" s="1" t="s">
        <v>328</v>
      </c>
      <c r="B1" s="2" t="s">
        <v>1</v>
      </c>
    </row>
    <row r="2" spans="1:2">
      <c r="B2" s="2" t="s">
        <v>29</v>
      </c>
    </row>
    <row r="3" spans="1:2">
      <c r="A3" s="3" t="s">
        <v>152</v>
      </c>
    </row>
    <row r="4" spans="1:2">
      <c r="A4" s="4" t="s">
        <v>329</v>
      </c>
      <c r="B4" s="4" t="s">
        <v>330</v>
      </c>
    </row>
    <row r="5" spans="1:2">
      <c r="A5" s="4" t="s">
        <v>331</v>
      </c>
      <c r="B5" s="4" t="s">
        <v>319</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4"/>
  </cols>
  <sheetData>
    <row r="1" spans="1:2">
      <c r="A1" s="1" t="s">
        <v>336</v>
      </c>
      <c r="B1" s="2" t="s">
        <v>1</v>
      </c>
    </row>
    <row r="2" spans="1:2">
      <c r="B2" s="2" t="s">
        <v>337</v>
      </c>
    </row>
    <row r="3" spans="1:2">
      <c r="A3" s="3" t="s">
        <v>152</v>
      </c>
    </row>
    <row r="4" spans="1:2">
      <c r="A4" s="4" t="s">
        <v>338</v>
      </c>
      <c r="B4" s="4" t="s">
        <v>35</v>
      </c>
    </row>
    <row r="5" spans="1:2">
      <c r="A5" s="4" t="s">
        <v>339</v>
      </c>
      <c r="B5" s="4" t="s">
        <v>35</v>
      </c>
    </row>
    <row r="6" spans="1:2">
      <c r="A6" s="4" t="s">
        <v>340</v>
      </c>
      <c r="B6" s="7" t="n">
        <v>0.1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41</v>
      </c>
      <c r="B1" s="2" t="s">
        <v>1</v>
      </c>
    </row>
    <row r="2" spans="1:4">
      <c r="B2" s="2" t="s">
        <v>2</v>
      </c>
      <c r="C2" s="2" t="s">
        <v>29</v>
      </c>
      <c r="D2" s="2" t="s">
        <v>275</v>
      </c>
    </row>
    <row r="3" spans="1:4">
      <c r="A3" s="3" t="s">
        <v>152</v>
      </c>
    </row>
    <row r="4" spans="1:4">
      <c r="A4" s="4" t="s">
        <v>342</v>
      </c>
      <c r="D4" s="5" t="n">
        <v>35000</v>
      </c>
    </row>
    <row r="5" spans="1:4">
      <c r="A5" s="4" t="s">
        <v>343</v>
      </c>
      <c r="D5" s="7" t="n">
        <v>0.255</v>
      </c>
    </row>
    <row r="6" spans="1:4">
      <c r="A6" s="4" t="s">
        <v>344</v>
      </c>
      <c r="B6" s="6" t="n">
        <v>45097</v>
      </c>
      <c r="C6" s="6" t="n">
        <v>77135</v>
      </c>
    </row>
    <row r="7" spans="1:4">
      <c r="A7" s="4" t="s">
        <v>345</v>
      </c>
      <c r="B7" s="5" t="n">
        <v>1330</v>
      </c>
    </row>
    <row r="8" spans="1:4">
      <c r="A8" s="4" t="s">
        <v>346</v>
      </c>
      <c r="B8" s="6" t="n">
        <v>89900</v>
      </c>
      <c r="C8" s="6" t="n">
        <v>151900</v>
      </c>
    </row>
    <row r="9" spans="1:4">
      <c r="A9" s="4" t="s">
        <v>347</v>
      </c>
      <c r="B9" s="8" t="n">
        <v>0.4</v>
      </c>
      <c r="C9" s="8" t="n">
        <v>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348</v>
      </c>
      <c r="B1" s="2" t="s">
        <v>1</v>
      </c>
    </row>
    <row r="2" spans="1:2">
      <c r="B2" s="2" t="s">
        <v>349</v>
      </c>
    </row>
    <row r="3" spans="1:2">
      <c r="A3" s="4" t="s">
        <v>36</v>
      </c>
      <c r="B3" s="6" t="n">
        <v>14381</v>
      </c>
    </row>
    <row r="4" spans="1:2">
      <c r="A4" s="4" t="s">
        <v>350</v>
      </c>
    </row>
    <row r="5" spans="1:2">
      <c r="A5" s="4" t="s">
        <v>351</v>
      </c>
      <c r="B5" s="4" t="s">
        <v>352</v>
      </c>
    </row>
    <row r="6" spans="1:2">
      <c r="A6" s="4" t="s">
        <v>353</v>
      </c>
      <c r="B6" s="6" t="n">
        <v>12494</v>
      </c>
    </row>
    <row r="7" spans="1:2">
      <c r="A7" s="4" t="s">
        <v>354</v>
      </c>
    </row>
    <row r="8" spans="1:2">
      <c r="A8" s="4" t="s">
        <v>351</v>
      </c>
      <c r="B8" s="4" t="s">
        <v>355</v>
      </c>
    </row>
    <row r="9" spans="1:2">
      <c r="A9" s="4" t="s">
        <v>353</v>
      </c>
      <c r="B9"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 customWidth="1" max="6" min="6" width="14"/>
    <col customWidth="1" max="7" min="7" width="14"/>
  </cols>
  <sheetData>
    <row r="1" spans="1:7">
      <c r="A1" s="1" t="s">
        <v>356</v>
      </c>
      <c r="B1" s="2" t="s">
        <v>357</v>
      </c>
      <c r="C1" s="2" t="s">
        <v>1</v>
      </c>
    </row>
    <row r="2" spans="1:7">
      <c r="B2" s="2" t="s">
        <v>358</v>
      </c>
      <c r="C2" s="2" t="s">
        <v>2</v>
      </c>
      <c r="D2" s="2" t="s">
        <v>29</v>
      </c>
      <c r="E2" s="2" t="s">
        <v>359</v>
      </c>
      <c r="F2" s="2" t="s">
        <v>271</v>
      </c>
      <c r="G2" s="2" t="s">
        <v>275</v>
      </c>
    </row>
    <row r="3" spans="1:7">
      <c r="A3" s="4" t="s">
        <v>360</v>
      </c>
      <c r="G3" s="5" t="n">
        <v>35000</v>
      </c>
    </row>
    <row r="4" spans="1:7">
      <c r="A4" s="4" t="s">
        <v>361</v>
      </c>
      <c r="C4" s="6" t="n">
        <v>18380</v>
      </c>
      <c r="D4" s="6" t="n">
        <v>17309</v>
      </c>
    </row>
    <row r="5" spans="1:7">
      <c r="A5" s="4" t="s">
        <v>362</v>
      </c>
      <c r="C5" s="7" t="n">
        <v>0.001</v>
      </c>
      <c r="D5" s="7" t="n">
        <v>0.001</v>
      </c>
    </row>
    <row r="6" spans="1:7">
      <c r="A6" s="4" t="s">
        <v>363</v>
      </c>
      <c r="C6" s="6" t="n">
        <v>484600</v>
      </c>
    </row>
    <row r="7" spans="1:7">
      <c r="A7" s="4" t="s">
        <v>364</v>
      </c>
      <c r="C7" s="5" t="n">
        <v>177000</v>
      </c>
      <c r="D7" s="6" t="n">
        <v>435032</v>
      </c>
    </row>
    <row r="8" spans="1:7">
      <c r="A8" s="4" t="s">
        <v>247</v>
      </c>
    </row>
    <row r="9" spans="1:7">
      <c r="A9" s="4" t="s">
        <v>363</v>
      </c>
      <c r="D9" s="5" t="n">
        <v>3050</v>
      </c>
    </row>
    <row r="10" spans="1:7">
      <c r="A10" s="4" t="s">
        <v>365</v>
      </c>
      <c r="C10" s="5" t="n">
        <v>96000</v>
      </c>
      <c r="D10" s="5" t="n">
        <v>307000</v>
      </c>
    </row>
    <row r="11" spans="1:7">
      <c r="A11" s="4" t="s">
        <v>250</v>
      </c>
    </row>
    <row r="12" spans="1:7">
      <c r="A12" s="4" t="s">
        <v>363</v>
      </c>
      <c r="D12" s="5" t="n">
        <v>3050</v>
      </c>
    </row>
    <row r="13" spans="1:7">
      <c r="A13" s="4" t="s">
        <v>365</v>
      </c>
      <c r="C13" s="6" t="n">
        <v>81000</v>
      </c>
      <c r="D13" s="5" t="n">
        <v>85000</v>
      </c>
    </row>
    <row r="14" spans="1:7">
      <c r="A14" s="4" t="s">
        <v>366</v>
      </c>
    </row>
    <row r="15" spans="1:7">
      <c r="A15" s="4" t="s">
        <v>360</v>
      </c>
      <c r="F15" s="5" t="n">
        <v>226485</v>
      </c>
    </row>
    <row r="16" spans="1:7">
      <c r="A16" s="4" t="s">
        <v>363</v>
      </c>
      <c r="D16" s="6" t="n">
        <v>3050</v>
      </c>
    </row>
    <row r="17" spans="1:7">
      <c r="A17" s="4" t="s">
        <v>365</v>
      </c>
      <c r="B17" s="6" t="n">
        <v>43032</v>
      </c>
    </row>
    <row r="18" spans="1:7">
      <c r="A18" s="4" t="s">
        <v>367</v>
      </c>
      <c r="F18" s="6" t="n">
        <v>3000000</v>
      </c>
    </row>
    <row r="19" spans="1:7">
      <c r="A19" s="4" t="s">
        <v>368</v>
      </c>
    </row>
    <row r="20" spans="1:7">
      <c r="A20" s="4" t="s">
        <v>360</v>
      </c>
      <c r="E20" s="5" t="n">
        <v>285714</v>
      </c>
      <c r="F20" s="5" t="n">
        <v>750000</v>
      </c>
    </row>
    <row r="21" spans="1:7">
      <c r="A21" s="4" t="s">
        <v>361</v>
      </c>
      <c r="E21" s="6" t="n">
        <v>100000</v>
      </c>
      <c r="F21" s="6" t="n">
        <v>150000</v>
      </c>
    </row>
    <row r="22" spans="1:7">
      <c r="A22" s="4" t="s">
        <v>295</v>
      </c>
      <c r="E22" s="5" t="n">
        <v>142857</v>
      </c>
      <c r="F22" s="5" t="n">
        <v>1500000</v>
      </c>
    </row>
    <row r="23" spans="1:7">
      <c r="A23" s="4" t="s">
        <v>362</v>
      </c>
      <c r="E23" s="8" t="n">
        <v>0.7</v>
      </c>
      <c r="F23" s="8" t="n">
        <v>0.4</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9</v>
      </c>
      <c r="B1" s="2" t="s">
        <v>370</v>
      </c>
      <c r="C1" s="2" t="s">
        <v>371</v>
      </c>
    </row>
    <row r="2" spans="1:3">
      <c r="A2" s="3" t="s">
        <v>161</v>
      </c>
    </row>
    <row r="3" spans="1:3">
      <c r="A3" s="4" t="s">
        <v>372</v>
      </c>
      <c r="C3" s="5" t="n">
        <v>1500000</v>
      </c>
    </row>
    <row r="4" spans="1:3">
      <c r="A4" s="4" t="s">
        <v>373</v>
      </c>
      <c r="B4" s="4" t="s">
        <v>374</v>
      </c>
    </row>
    <row r="5" spans="1:3">
      <c r="A5" s="4" t="s">
        <v>295</v>
      </c>
      <c r="B5" s="5" t="n">
        <v>9154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2</v>
      </c>
      <c r="B1" s="2" t="s">
        <v>1</v>
      </c>
    </row>
    <row r="2" spans="1:3">
      <c r="B2" s="2" t="s">
        <v>2</v>
      </c>
      <c r="C2" s="2" t="s">
        <v>29</v>
      </c>
    </row>
    <row r="3" spans="1:3">
      <c r="A3" s="3" t="s">
        <v>63</v>
      </c>
    </row>
    <row r="4" spans="1:3">
      <c r="A4" s="4" t="s">
        <v>64</v>
      </c>
      <c r="B4" s="6" t="n">
        <v>1331552</v>
      </c>
      <c r="C4" s="6" t="n">
        <v>197752</v>
      </c>
    </row>
    <row r="5" spans="1:3">
      <c r="A5" s="4" t="s">
        <v>65</v>
      </c>
      <c r="B5" s="5" t="n">
        <v>741898</v>
      </c>
      <c r="C5" s="5" t="n">
        <v>551847</v>
      </c>
    </row>
    <row r="6" spans="1:3">
      <c r="A6" s="4" t="s">
        <v>66</v>
      </c>
      <c r="B6" s="5" t="n">
        <v>589654</v>
      </c>
      <c r="C6" s="5" t="n">
        <v>-354095</v>
      </c>
    </row>
    <row r="7" spans="1:3">
      <c r="A7" s="3" t="s">
        <v>67</v>
      </c>
    </row>
    <row r="8" spans="1:3">
      <c r="A8" s="4" t="s">
        <v>68</v>
      </c>
      <c r="B8" s="5" t="n">
        <v>1858089</v>
      </c>
      <c r="C8" s="5" t="n">
        <v>1851251</v>
      </c>
    </row>
    <row r="9" spans="1:3">
      <c r="A9" s="4" t="s">
        <v>69</v>
      </c>
      <c r="B9" s="4" t="s">
        <v>35</v>
      </c>
      <c r="C9" s="5" t="n">
        <v>-417223</v>
      </c>
    </row>
    <row r="10" spans="1:3">
      <c r="A10" s="4" t="s">
        <v>70</v>
      </c>
      <c r="B10" s="5" t="n">
        <v>1858089</v>
      </c>
      <c r="C10" s="5" t="n">
        <v>1434028</v>
      </c>
    </row>
    <row r="11" spans="1:3">
      <c r="A11" s="4" t="s">
        <v>71</v>
      </c>
      <c r="B11" s="5" t="n">
        <v>-1268435</v>
      </c>
      <c r="C11" s="5" t="n">
        <v>-1788123</v>
      </c>
    </row>
    <row r="12" spans="1:3">
      <c r="A12" s="4" t="s">
        <v>72</v>
      </c>
      <c r="B12" s="5" t="n">
        <v>518</v>
      </c>
      <c r="C12" s="5" t="n">
        <v>114</v>
      </c>
    </row>
    <row r="13" spans="1:3">
      <c r="A13" s="4" t="s">
        <v>73</v>
      </c>
      <c r="B13" s="5" t="n">
        <v>-1267917</v>
      </c>
      <c r="C13" s="5" t="n">
        <v>-1788009</v>
      </c>
    </row>
    <row r="14" spans="1:3">
      <c r="A14" s="4" t="s">
        <v>74</v>
      </c>
      <c r="B14" s="4" t="s">
        <v>35</v>
      </c>
      <c r="C14" s="4" t="s">
        <v>35</v>
      </c>
    </row>
    <row r="15" spans="1:3">
      <c r="A15" s="4" t="s">
        <v>75</v>
      </c>
      <c r="B15" s="6" t="n">
        <v>-1267917</v>
      </c>
      <c r="C15" s="6" t="n">
        <v>-1788009</v>
      </c>
    </row>
    <row r="16" spans="1:3">
      <c r="A16" s="4" t="s">
        <v>76</v>
      </c>
      <c r="B16" s="8" t="n">
        <v>-0.07000000000000001</v>
      </c>
      <c r="C16" s="8" t="n">
        <v>-0.1</v>
      </c>
    </row>
    <row r="17" spans="1:3">
      <c r="A17" s="4" t="s">
        <v>77</v>
      </c>
      <c r="B17" s="5" t="n">
        <v>18192787</v>
      </c>
      <c r="C17" s="5" t="n">
        <v>171548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8</v>
      </c>
      <c r="B1" s="2" t="s">
        <v>1</v>
      </c>
    </row>
    <row r="2" spans="1:3">
      <c r="B2" s="2" t="s">
        <v>2</v>
      </c>
      <c r="C2" s="2" t="s">
        <v>29</v>
      </c>
    </row>
    <row r="3" spans="1:3">
      <c r="A3" s="3" t="s">
        <v>79</v>
      </c>
    </row>
    <row r="4" spans="1:3">
      <c r="A4" s="4" t="s">
        <v>75</v>
      </c>
      <c r="B4" s="6" t="n">
        <v>-1267917</v>
      </c>
      <c r="C4" s="6" t="n">
        <v>-1788009</v>
      </c>
    </row>
    <row r="5" spans="1:3">
      <c r="A5" s="3" t="s">
        <v>80</v>
      </c>
    </row>
    <row r="6" spans="1:3">
      <c r="A6" s="4" t="s">
        <v>81</v>
      </c>
      <c r="B6" s="5" t="n">
        <v>458</v>
      </c>
      <c r="C6" s="5" t="n">
        <v>1512</v>
      </c>
    </row>
    <row r="7" spans="1:3">
      <c r="A7" s="4" t="s">
        <v>82</v>
      </c>
      <c r="B7" s="5" t="n">
        <v>1102</v>
      </c>
      <c r="C7" s="5" t="n">
        <v>807</v>
      </c>
    </row>
    <row r="8" spans="1:3">
      <c r="A8" s="4" t="s">
        <v>83</v>
      </c>
      <c r="B8" s="5" t="n">
        <v>45097</v>
      </c>
      <c r="C8" s="5" t="n">
        <v>77135</v>
      </c>
    </row>
    <row r="9" spans="1:3">
      <c r="A9" s="4" t="s">
        <v>84</v>
      </c>
      <c r="B9" s="5" t="n">
        <v>466134</v>
      </c>
      <c r="C9" s="5" t="n">
        <v>1089654</v>
      </c>
    </row>
    <row r="10" spans="1:3">
      <c r="A10" s="4" t="s">
        <v>85</v>
      </c>
      <c r="B10" s="5" t="n">
        <v>48451</v>
      </c>
      <c r="C10" s="5" t="n">
        <v>4167</v>
      </c>
    </row>
    <row r="11" spans="1:3">
      <c r="A11" s="4" t="s">
        <v>86</v>
      </c>
      <c r="B11" s="4" t="s">
        <v>35</v>
      </c>
      <c r="C11" s="5" t="n">
        <v>7726</v>
      </c>
    </row>
    <row r="12" spans="1:3">
      <c r="A12" s="4" t="s">
        <v>69</v>
      </c>
      <c r="B12" s="4" t="s">
        <v>35</v>
      </c>
      <c r="C12" s="5" t="n">
        <v>-417223</v>
      </c>
    </row>
    <row r="13" spans="1:3">
      <c r="A13" s="3" t="s">
        <v>87</v>
      </c>
    </row>
    <row r="14" spans="1:3">
      <c r="A14" s="4" t="s">
        <v>88</v>
      </c>
      <c r="B14" s="5" t="n">
        <v>-23236</v>
      </c>
      <c r="C14" s="5" t="n">
        <v>29528</v>
      </c>
    </row>
    <row r="15" spans="1:3">
      <c r="A15" s="4" t="s">
        <v>89</v>
      </c>
      <c r="B15" s="5" t="n">
        <v>-278556</v>
      </c>
      <c r="C15" s="5" t="n">
        <v>411855</v>
      </c>
    </row>
    <row r="16" spans="1:3">
      <c r="A16" s="4" t="s">
        <v>90</v>
      </c>
      <c r="B16" s="5" t="n">
        <v>33835</v>
      </c>
      <c r="C16" s="5" t="n">
        <v>-32053</v>
      </c>
    </row>
    <row r="17" spans="1:3">
      <c r="A17" s="4" t="s">
        <v>91</v>
      </c>
      <c r="B17" s="5" t="n">
        <v>-19359</v>
      </c>
      <c r="C17" s="5" t="n">
        <v>27537</v>
      </c>
    </row>
    <row r="18" spans="1:3">
      <c r="A18" s="4" t="s">
        <v>92</v>
      </c>
      <c r="B18" s="5" t="n">
        <v>-1683</v>
      </c>
      <c r="C18" s="5" t="n">
        <v>-484</v>
      </c>
    </row>
    <row r="19" spans="1:3">
      <c r="A19" s="4" t="s">
        <v>93</v>
      </c>
      <c r="B19" s="5" t="n">
        <v>22850</v>
      </c>
      <c r="C19" s="5" t="n">
        <v>-108204</v>
      </c>
    </row>
    <row r="20" spans="1:3">
      <c r="A20" s="4" t="s">
        <v>94</v>
      </c>
      <c r="B20" s="5" t="n">
        <v>658550</v>
      </c>
      <c r="C20" s="5" t="n">
        <v>217405</v>
      </c>
    </row>
    <row r="21" spans="1:3">
      <c r="A21" s="4" t="s">
        <v>95</v>
      </c>
      <c r="B21" s="5" t="n">
        <v>-314274</v>
      </c>
      <c r="C21" s="5" t="n">
        <v>-478647</v>
      </c>
    </row>
    <row r="22" spans="1:3">
      <c r="A22" s="3" t="s">
        <v>96</v>
      </c>
    </row>
    <row r="23" spans="1:3">
      <c r="A23" s="4" t="s">
        <v>97</v>
      </c>
      <c r="B23" s="4" t="s">
        <v>35</v>
      </c>
      <c r="C23" s="5" t="n">
        <v>-1527</v>
      </c>
    </row>
    <row r="24" spans="1:3">
      <c r="A24" s="4" t="s">
        <v>98</v>
      </c>
      <c r="B24" s="4" t="s">
        <v>35</v>
      </c>
      <c r="C24" s="5" t="n">
        <v>-1527</v>
      </c>
    </row>
    <row r="25" spans="1:3">
      <c r="A25" s="3" t="s">
        <v>99</v>
      </c>
    </row>
    <row r="26" spans="1:3">
      <c r="A26" s="4" t="s">
        <v>100</v>
      </c>
      <c r="B26" s="5" t="n">
        <v>337500</v>
      </c>
      <c r="C26" s="5" t="n">
        <v>150000</v>
      </c>
    </row>
    <row r="27" spans="1:3">
      <c r="A27" s="4" t="s">
        <v>101</v>
      </c>
      <c r="B27" s="5" t="n">
        <v>337500</v>
      </c>
      <c r="C27" s="5" t="n">
        <v>150000</v>
      </c>
    </row>
    <row r="28" spans="1:3">
      <c r="A28" s="4" t="s">
        <v>102</v>
      </c>
      <c r="B28" s="5" t="n">
        <v>23226</v>
      </c>
      <c r="C28" s="5" t="n">
        <v>-330174</v>
      </c>
    </row>
    <row r="29" spans="1:3">
      <c r="A29" s="4" t="s">
        <v>103</v>
      </c>
      <c r="B29" s="5" t="n">
        <v>15442</v>
      </c>
      <c r="C29" s="5" t="n">
        <v>345616</v>
      </c>
    </row>
    <row r="30" spans="1:3">
      <c r="A30" s="4" t="s">
        <v>104</v>
      </c>
      <c r="B30" s="5" t="n">
        <v>38668</v>
      </c>
      <c r="C30" s="5" t="n">
        <v>15442</v>
      </c>
    </row>
    <row r="31" spans="1:3">
      <c r="A31" s="3" t="s">
        <v>105</v>
      </c>
    </row>
    <row r="32" spans="1:3">
      <c r="A32" s="4" t="s">
        <v>106</v>
      </c>
      <c r="B32" s="4" t="s">
        <v>35</v>
      </c>
      <c r="C32" s="4" t="s">
        <v>35</v>
      </c>
    </row>
    <row r="33" spans="1:3">
      <c r="A33" s="4" t="s">
        <v>107</v>
      </c>
      <c r="B33" s="4" t="s">
        <v>35</v>
      </c>
      <c r="C33" s="4" t="s">
        <v>35</v>
      </c>
    </row>
    <row r="34" spans="1:3">
      <c r="A34" s="3" t="s">
        <v>108</v>
      </c>
    </row>
    <row r="35" spans="1:3">
      <c r="A35" s="4" t="s">
        <v>109</v>
      </c>
      <c r="B35" s="6" t="n">
        <v>177000</v>
      </c>
      <c r="C35" s="6" t="n">
        <v>4350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20"/>
    <col customWidth="1" max="5" min="5" width="11"/>
  </cols>
  <sheetData>
    <row r="1" spans="1:5">
      <c r="A1" s="1" t="s">
        <v>110</v>
      </c>
      <c r="B1" s="2" t="s">
        <v>111</v>
      </c>
      <c r="C1" s="2" t="s">
        <v>112</v>
      </c>
      <c r="D1" s="2" t="s">
        <v>113</v>
      </c>
      <c r="E1" s="2" t="s">
        <v>114</v>
      </c>
    </row>
    <row r="2" spans="1:5">
      <c r="A2" s="4" t="s">
        <v>115</v>
      </c>
      <c r="B2" s="5" t="n">
        <v>16907396</v>
      </c>
    </row>
    <row r="3" spans="1:5">
      <c r="A3" s="4" t="s">
        <v>116</v>
      </c>
      <c r="B3" s="6" t="n">
        <v>16907</v>
      </c>
      <c r="C3" s="6" t="n">
        <v>18436503</v>
      </c>
      <c r="D3" s="6" t="n">
        <v>-18336844</v>
      </c>
      <c r="E3" s="6" t="n">
        <v>116566</v>
      </c>
    </row>
    <row r="4" spans="1:5">
      <c r="A4" s="3" t="s">
        <v>117</v>
      </c>
    </row>
    <row r="5" spans="1:5">
      <c r="A5" s="4" t="s">
        <v>118</v>
      </c>
      <c r="B5" s="5" t="n">
        <v>750000</v>
      </c>
    </row>
    <row r="6" spans="1:5">
      <c r="A6" s="4" t="s">
        <v>119</v>
      </c>
      <c r="B6" s="6" t="n">
        <v>750</v>
      </c>
      <c r="C6" s="5" t="n">
        <v>149250</v>
      </c>
      <c r="D6" s="4" t="s">
        <v>35</v>
      </c>
      <c r="E6" s="5" t="n">
        <v>150000</v>
      </c>
    </row>
    <row r="7" spans="1:5">
      <c r="A7" s="4" t="s">
        <v>120</v>
      </c>
      <c r="B7" s="5" t="n">
        <v>226485</v>
      </c>
    </row>
    <row r="8" spans="1:5">
      <c r="A8" s="4" t="s">
        <v>121</v>
      </c>
      <c r="B8" s="6" t="n">
        <v>226</v>
      </c>
      <c r="C8" s="5" t="n">
        <v>-226</v>
      </c>
      <c r="D8" s="4" t="s">
        <v>35</v>
      </c>
      <c r="E8" s="4" t="s">
        <v>35</v>
      </c>
    </row>
    <row r="9" spans="1:5">
      <c r="A9" s="4" t="s">
        <v>122</v>
      </c>
      <c r="B9" s="5" t="n">
        <v>8334</v>
      </c>
    </row>
    <row r="10" spans="1:5">
      <c r="A10" s="4" t="s">
        <v>123</v>
      </c>
      <c r="B10" s="6" t="n">
        <v>8</v>
      </c>
      <c r="C10" s="5" t="n">
        <v>4159</v>
      </c>
      <c r="D10" s="4" t="s">
        <v>35</v>
      </c>
      <c r="E10" s="5" t="n">
        <v>4167</v>
      </c>
    </row>
    <row r="11" spans="1:5">
      <c r="A11" s="4" t="s">
        <v>124</v>
      </c>
      <c r="B11" s="5" t="n">
        <v>582626</v>
      </c>
    </row>
    <row r="12" spans="1:5">
      <c r="A12" s="4" t="s">
        <v>125</v>
      </c>
      <c r="B12" s="6" t="n">
        <v>583</v>
      </c>
      <c r="C12" s="6" t="n">
        <v>-583</v>
      </c>
      <c r="D12" s="4" t="s">
        <v>35</v>
      </c>
      <c r="E12" s="4" t="s">
        <v>35</v>
      </c>
    </row>
    <row r="13" spans="1:5">
      <c r="A13" s="4" t="s">
        <v>126</v>
      </c>
      <c r="B13" s="5" t="n">
        <v>-1165251</v>
      </c>
      <c r="C13" s="5" t="n">
        <v>1165</v>
      </c>
      <c r="D13" s="4" t="s">
        <v>35</v>
      </c>
      <c r="E13" s="4" t="s">
        <v>35</v>
      </c>
    </row>
    <row r="14" spans="1:5">
      <c r="A14" s="4" t="s">
        <v>127</v>
      </c>
      <c r="B14" s="6" t="n">
        <v>-1165</v>
      </c>
    </row>
    <row r="15" spans="1:5">
      <c r="A15" s="3" t="s">
        <v>128</v>
      </c>
    </row>
    <row r="16" spans="1:5">
      <c r="A16" s="4" t="s">
        <v>129</v>
      </c>
      <c r="B16" s="4" t="s">
        <v>35</v>
      </c>
      <c r="C16" s="6" t="n">
        <v>77135</v>
      </c>
      <c r="D16" s="4" t="s">
        <v>35</v>
      </c>
      <c r="E16" s="6" t="n">
        <v>77135</v>
      </c>
    </row>
    <row r="17" spans="1:5">
      <c r="A17" s="4" t="s">
        <v>130</v>
      </c>
      <c r="B17" s="4" t="s">
        <v>35</v>
      </c>
      <c r="C17" s="5" t="n">
        <v>1089654</v>
      </c>
      <c r="D17" s="4" t="s">
        <v>35</v>
      </c>
      <c r="E17" s="5" t="n">
        <v>1089654</v>
      </c>
    </row>
    <row r="18" spans="1:5">
      <c r="A18" s="4" t="s">
        <v>131</v>
      </c>
      <c r="B18" s="4" t="s">
        <v>35</v>
      </c>
      <c r="C18" s="5" t="n">
        <v>435032</v>
      </c>
      <c r="D18" s="4" t="s">
        <v>35</v>
      </c>
      <c r="E18" s="5" t="n">
        <v>435032</v>
      </c>
    </row>
    <row r="19" spans="1:5">
      <c r="A19" s="4" t="s">
        <v>75</v>
      </c>
      <c r="B19" s="4" t="s">
        <v>35</v>
      </c>
      <c r="C19" s="4" t="s">
        <v>35</v>
      </c>
      <c r="D19" s="5" t="n">
        <v>-1788009</v>
      </c>
      <c r="E19" s="5" t="n">
        <v>-1788009</v>
      </c>
    </row>
    <row r="20" spans="1:5">
      <c r="A20" s="4" t="s">
        <v>132</v>
      </c>
      <c r="B20" s="5" t="n">
        <v>17309590</v>
      </c>
    </row>
    <row r="21" spans="1:5">
      <c r="A21" s="4" t="s">
        <v>133</v>
      </c>
      <c r="B21" s="6" t="n">
        <v>17309</v>
      </c>
      <c r="C21" s="5" t="n">
        <v>20192089</v>
      </c>
      <c r="D21" s="5" t="n">
        <v>-20124853</v>
      </c>
      <c r="E21" s="5" t="n">
        <v>84545</v>
      </c>
    </row>
    <row r="22" spans="1:5">
      <c r="A22" s="3" t="s">
        <v>117</v>
      </c>
    </row>
    <row r="23" spans="1:5">
      <c r="A23" s="4" t="s">
        <v>118</v>
      </c>
      <c r="B23" s="5" t="n">
        <v>964286</v>
      </c>
    </row>
    <row r="24" spans="1:5">
      <c r="A24" s="4" t="s">
        <v>119</v>
      </c>
      <c r="B24" s="6" t="n">
        <v>965</v>
      </c>
      <c r="C24" s="5" t="n">
        <v>336535</v>
      </c>
      <c r="D24" s="4" t="s">
        <v>35</v>
      </c>
      <c r="E24" s="5" t="n">
        <v>337500</v>
      </c>
    </row>
    <row r="25" spans="1:5">
      <c r="A25" s="4" t="s">
        <v>122</v>
      </c>
      <c r="B25" s="5" t="n">
        <v>106450</v>
      </c>
    </row>
    <row r="26" spans="1:5">
      <c r="A26" s="4" t="s">
        <v>123</v>
      </c>
      <c r="B26" s="6" t="n">
        <v>106</v>
      </c>
      <c r="C26" s="5" t="n">
        <v>48345</v>
      </c>
      <c r="D26" s="4" t="s">
        <v>35</v>
      </c>
      <c r="E26" s="5" t="n">
        <v>48451</v>
      </c>
    </row>
    <row r="27" spans="1:5">
      <c r="A27" s="3" t="s">
        <v>128</v>
      </c>
    </row>
    <row r="28" spans="1:5">
      <c r="A28" s="4" t="s">
        <v>129</v>
      </c>
      <c r="B28" s="4" t="s">
        <v>35</v>
      </c>
      <c r="C28" s="5" t="n">
        <v>45097</v>
      </c>
      <c r="D28" s="4" t="s">
        <v>35</v>
      </c>
      <c r="E28" s="5" t="n">
        <v>45097</v>
      </c>
    </row>
    <row r="29" spans="1:5">
      <c r="A29" s="4" t="s">
        <v>130</v>
      </c>
      <c r="B29" s="4" t="s">
        <v>35</v>
      </c>
      <c r="C29" s="5" t="n">
        <v>466134</v>
      </c>
      <c r="D29" s="4" t="s">
        <v>35</v>
      </c>
      <c r="E29" s="5" t="n">
        <v>466134</v>
      </c>
    </row>
    <row r="30" spans="1:5">
      <c r="A30" s="4" t="s">
        <v>131</v>
      </c>
      <c r="B30" s="4" t="s">
        <v>35</v>
      </c>
      <c r="C30" s="5" t="n">
        <v>177000</v>
      </c>
      <c r="D30" s="4" t="s">
        <v>35</v>
      </c>
      <c r="E30" s="5" t="n">
        <v>177000</v>
      </c>
    </row>
    <row r="31" spans="1:5">
      <c r="A31" s="4" t="s">
        <v>75</v>
      </c>
      <c r="B31" s="4" t="s">
        <v>35</v>
      </c>
      <c r="C31" s="4" t="s">
        <v>35</v>
      </c>
      <c r="D31" s="5" t="n">
        <v>-1267917</v>
      </c>
      <c r="E31" s="5" t="n">
        <v>-1267917</v>
      </c>
    </row>
    <row r="32" spans="1:5">
      <c r="A32" s="4" t="s">
        <v>134</v>
      </c>
      <c r="B32" s="5" t="n">
        <v>18380326</v>
      </c>
    </row>
    <row r="33" spans="1:5">
      <c r="A33" s="4" t="s">
        <v>135</v>
      </c>
      <c r="B33" s="6" t="n">
        <v>18380</v>
      </c>
      <c r="C33" s="6" t="n">
        <v>21265200</v>
      </c>
      <c r="D33" s="6" t="n">
        <v>-21392770</v>
      </c>
      <c r="E33" s="6" t="n">
        <v>-1091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37</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0:56:14Z</dcterms:created>
  <dcterms:modified xmlns:dcterms="http://purl.org/dc/terms/" xmlns:xsi="http://www.w3.org/2001/XMLSchema-instance" xsi:type="dcterms:W3CDTF">2017-03-24T10:56:14Z</dcterms:modified>
</cp:coreProperties>
</file>